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DEBT" sheetId="10" state="visible" r:id="rId10"/>
    <sheet xmlns:r="http://schemas.openxmlformats.org/officeDocument/2006/relationships" name="INTEREST AND TAXES PAID" sheetId="11" state="visible" r:id="rId11"/>
    <sheet xmlns:r="http://schemas.openxmlformats.org/officeDocument/2006/relationships" name="SEGMENT REPORTING" sheetId="12" state="visible" r:id="rId12"/>
    <sheet xmlns:r="http://schemas.openxmlformats.org/officeDocument/2006/relationships" name="SALE OF PREFERRED STOCK" sheetId="13" state="visible" r:id="rId13"/>
    <sheet xmlns:r="http://schemas.openxmlformats.org/officeDocument/2006/relationships" name="COMMITMENTS AND CONTINGENCIES" sheetId="14" state="visible" r:id="rId14"/>
    <sheet xmlns:r="http://schemas.openxmlformats.org/officeDocument/2006/relationships" name="BASIS OF PRESENTATION (Tables)" sheetId="15" state="visible" r:id="rId15"/>
    <sheet xmlns:r="http://schemas.openxmlformats.org/officeDocument/2006/relationships" name="INVENTORIES (Tables)" sheetId="16" state="visible" r:id="rId16"/>
    <sheet xmlns:r="http://schemas.openxmlformats.org/officeDocument/2006/relationships" name="PROPERTY AND EQUIPMENT, NET (Ta"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BASIS OF PRESENTATION (Details)" sheetId="20" state="visible" r:id="rId20"/>
    <sheet xmlns:r="http://schemas.openxmlformats.org/officeDocument/2006/relationships" name="INVENTORIES (Details)" sheetId="21" state="visible" r:id="rId21"/>
    <sheet xmlns:r="http://schemas.openxmlformats.org/officeDocument/2006/relationships" name="PROPERTY AND EQUIPMENT, NET (De" sheetId="22" state="visible" r:id="rId22"/>
    <sheet xmlns:r="http://schemas.openxmlformats.org/officeDocument/2006/relationships" name="PROPERTY AND EQUIPMENT, NET (_2" sheetId="23" state="visible" r:id="rId23"/>
    <sheet xmlns:r="http://schemas.openxmlformats.org/officeDocument/2006/relationships" name="DEBT (Details Narrative)" sheetId="24" state="visible" r:id="rId24"/>
    <sheet xmlns:r="http://schemas.openxmlformats.org/officeDocument/2006/relationships" name="INTEREST AND TAXES PAID (Detail" sheetId="25" state="visible" r:id="rId25"/>
    <sheet xmlns:r="http://schemas.openxmlformats.org/officeDocument/2006/relationships" name="SEGMENT REPORTING (Details)" sheetId="26" state="visible" r:id="rId26"/>
    <sheet xmlns:r="http://schemas.openxmlformats.org/officeDocument/2006/relationships" name="SALE OF PREFERRED STOCK (Detail" sheetId="27" state="visible" r:id="rId27"/>
    <sheet xmlns:r="http://schemas.openxmlformats.org/officeDocument/2006/relationships" name="LEASES (Details)" sheetId="28" state="visible" r:id="rId28"/>
    <sheet xmlns:r="http://schemas.openxmlformats.org/officeDocument/2006/relationships" name="Schedule of Maturities of Lease" sheetId="29" state="visible" r:id="rId29"/>
    <sheet xmlns:r="http://schemas.openxmlformats.org/officeDocument/2006/relationships" name="COMMITMENTS AND CONTINGENCIES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7610</t>
        </is>
      </c>
    </row>
    <row r="12">
      <c r="A12" s="3" t="inlineStr">
        <is>
          <t>Entity Registrant Name</t>
        </is>
      </c>
      <c r="B12" s="3" t="inlineStr">
        <is>
          <t>WILLAMETTE VALLEY VINEYARDS, INC.</t>
        </is>
      </c>
    </row>
    <row r="13">
      <c r="A13" s="3" t="inlineStr">
        <is>
          <t>Entity Central Index Key</t>
        </is>
      </c>
      <c r="B13" s="3" t="inlineStr">
        <is>
          <t>0000838875</t>
        </is>
      </c>
    </row>
    <row r="14">
      <c r="A14" s="3" t="inlineStr">
        <is>
          <t>Entity Tax Identification Number</t>
        </is>
      </c>
      <c r="B14" s="3" t="inlineStr">
        <is>
          <t>93-0981021</t>
        </is>
      </c>
    </row>
    <row r="15">
      <c r="A15" s="3" t="inlineStr">
        <is>
          <t>Entity Incorporation, State or Country Code</t>
        </is>
      </c>
      <c r="B15" s="3" t="inlineStr">
        <is>
          <t>OR</t>
        </is>
      </c>
    </row>
    <row r="16">
      <c r="A16" s="3" t="inlineStr">
        <is>
          <t>Entity Address, Address Line One</t>
        </is>
      </c>
      <c r="B16" s="3" t="inlineStr">
        <is>
          <t>8800 Enchanted Way</t>
        </is>
      </c>
    </row>
    <row r="17">
      <c r="A17" s="3" t="inlineStr">
        <is>
          <t>Entity Address, Address Line Two</t>
        </is>
      </c>
      <c r="B17" s="3" t="inlineStr">
        <is>
          <t>S.E.</t>
        </is>
      </c>
    </row>
    <row r="18">
      <c r="A18" s="3" t="inlineStr">
        <is>
          <t>Entity Address, City or Town</t>
        </is>
      </c>
      <c r="B18" s="3" t="inlineStr">
        <is>
          <t>Turner</t>
        </is>
      </c>
    </row>
    <row r="19">
      <c r="A19" s="3" t="inlineStr">
        <is>
          <t>Entity Address, State or Province</t>
        </is>
      </c>
      <c r="B19" s="3" t="inlineStr">
        <is>
          <t>OR</t>
        </is>
      </c>
    </row>
    <row r="20">
      <c r="A20" s="3" t="inlineStr">
        <is>
          <t>Entity Address, Postal Zip Code</t>
        </is>
      </c>
      <c r="B20" s="3" t="inlineStr">
        <is>
          <t>97392</t>
        </is>
      </c>
    </row>
    <row r="21">
      <c r="A21" s="3" t="inlineStr">
        <is>
          <t>City Area Code</t>
        </is>
      </c>
      <c r="B21" s="3" t="inlineStr">
        <is>
          <t>(503)</t>
        </is>
      </c>
    </row>
    <row r="22">
      <c r="A22" s="3" t="inlineStr">
        <is>
          <t>Local Phone Number</t>
        </is>
      </c>
      <c r="B22" s="3" t="inlineStr">
        <is>
          <t>588-9463</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4964529</v>
      </c>
    </row>
    <row r="30">
      <c r="A30" s="3" t="inlineStr">
        <is>
          <t>Common Stock [Member]</t>
        </is>
      </c>
    </row>
    <row r="31">
      <c r="A31" s="3" t="inlineStr">
        <is>
          <t>Title of 12(b) Security</t>
        </is>
      </c>
      <c r="B31" s="3" t="inlineStr">
        <is>
          <t>Common
    Stock,</t>
        </is>
      </c>
    </row>
    <row r="32">
      <c r="A32" s="3" t="inlineStr">
        <is>
          <t>Trading Symbol</t>
        </is>
      </c>
      <c r="B32" s="3" t="inlineStr">
        <is>
          <t>WVVI</t>
        </is>
      </c>
    </row>
    <row r="33">
      <c r="A33" s="3" t="inlineStr">
        <is>
          <t>Security Exchange Name</t>
        </is>
      </c>
      <c r="B33" s="3" t="inlineStr">
        <is>
          <t>NASDAQ</t>
        </is>
      </c>
    </row>
    <row r="34">
      <c r="A34" s="3" t="inlineStr">
        <is>
          <t>Preferred Stock [Member]</t>
        </is>
      </c>
    </row>
    <row r="35">
      <c r="A35" s="3" t="inlineStr">
        <is>
          <t>Title of 12(b) Security</t>
        </is>
      </c>
      <c r="B35" s="3" t="inlineStr">
        <is>
          <t>Series A Redeemable Preferred Stock</t>
        </is>
      </c>
    </row>
    <row r="36">
      <c r="A36" s="3" t="inlineStr">
        <is>
          <t>Trading Symbol</t>
        </is>
      </c>
      <c r="B36" s="3" t="inlineStr">
        <is>
          <t>WVVIP</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5" t="inlineStr">
        <is>
          <t>Debt Disclosure [Abstract]</t>
        </is>
      </c>
    </row>
    <row r="4">
      <c r="A4" s="3" t="inlineStr">
        <is>
          <t>DEBT</t>
        </is>
      </c>
      <c r="B4" s="3" t="inlineStr">
        <is>
          <t>4)
DEBT Line
of Credit Facility – The
line of credit agreement includes various covenants, which among other things; require the Company to maintain a minimum current ratio,
debt to tangible net worth, and debt service coverage, as defined. As of March 31, 2022, the Company was in compliance with these financial
covenants. Notes
Payable – Long-Term
Debt 5,418,283 5,535,097 The
loan agreements contain covenants, which require the Company to maintain certain financial ratios and balances. At March 31, 2022, the
Company was in compliance with these covenants. In the event of future noncompliance with the Companys debt covenants, FCS would
have the right to declare the Company in default, and at FCS option without notice or demand, the unpaid principal balance of the loan,
plus all accrued unpaid interest thereon and all other amounts due would immediately become due and payable. As
of March 31, 2022, the Company had unamortized debt issuance costs of $ 129,172 132,484 The
Company believes that cash flow from operations and funds available under the Companys existing credit facilities will be sufficient
to meet the Companys short-term needs. Due to the uncertainty surrounding the future impact of the COVID-19 pandemic on the Company
we will continue to evaluate funding mechanisms to support our long-term funding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4" customWidth="1" min="2" max="2"/>
  </cols>
  <sheetData>
    <row r="1">
      <c r="A1" s="1" t="inlineStr">
        <is>
          <t>INTEREST AND TAXES PAID</t>
        </is>
      </c>
      <c r="B1" s="2" t="inlineStr">
        <is>
          <t>3 Months Ended</t>
        </is>
      </c>
    </row>
    <row r="2">
      <c r="B2" s="2" t="inlineStr">
        <is>
          <t>Mar. 31, 2022</t>
        </is>
      </c>
    </row>
    <row r="3">
      <c r="A3" s="5" t="inlineStr">
        <is>
          <t>Other Income and Expenses [Abstract]</t>
        </is>
      </c>
    </row>
    <row r="4">
      <c r="A4" s="3" t="inlineStr">
        <is>
          <t>INTEREST AND TAXES PAID</t>
        </is>
      </c>
      <c r="B4" s="3" t="inlineStr">
        <is>
          <t xml:space="preserve">5)
INTEREST AND TAXES PAID Income
Taxes Interest
87,977 95,5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5" t="inlineStr">
        <is>
          <t>Segment Reporting [Abstract]</t>
        </is>
      </c>
    </row>
    <row r="4">
      <c r="A4" s="3" t="inlineStr">
        <is>
          <t>SEGMENT REPORTING</t>
        </is>
      </c>
      <c r="B4" s="3" t="inlineStr">
        <is>
          <t xml:space="preserve">6)
SEGMENT REPORTING The
Company has identified two operating segments, Direct Sales and Distributor Sales, based upon their different distribution channels,
margins and selling strategies. Direct Sales include retail sales in the tasting rooms, wine club sales, internet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loss)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hree month periods ending March 31, 2022 and 2021. Sales figures are net of related excise taxes. Schedule
of Revenue by Reporting Segments
Three
Months Ended March 31,
Direct
Sales Distributor
Sales Unallocated Total
2022 2021 2022 2021 2022 2021 2022 2021
Sales, net $ 2,957,308 $ 2,306,184 $ 3,285,010 $ 3,459,154 $ - $ - $ 6,242,318 $ 5,765,338
Cost of Sales 748,292 537,732 1,773,997 1,734,039 - - 2,522,289 2,271,771
Gross Margin 2,209,016 1,768,452 1,511,013 1,725,115 - - 3,720,029 3,493,567
Selling Expenses 1,852,044 1,490,743 478,505 470,481 147,178 155,441 2,477,727 2,116,665
Contribution Margin $ 356,972 $ 277,709 $ 1,032,508 $ 1,254,634
Percent of Sales 47.4 % 40.0 % 52.6 % 60.0 %
General and Administration 1,378,534 1,200,893 1,378,534 1,200,893
Income (loss) from Operations $ (136,232 ) $ 176,009 Direct
sales include $10,500 in bulk wine sales in the three months ended March 31, 2022 compared to no bulk wine sales in the three months
ended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PREFERRED STOCK</t>
        </is>
      </c>
      <c r="B1" s="2" t="inlineStr">
        <is>
          <t>3 Months Ended</t>
        </is>
      </c>
    </row>
    <row r="2">
      <c r="B2" s="2" t="inlineStr">
        <is>
          <t>Mar. 31, 2022</t>
        </is>
      </c>
    </row>
    <row r="3">
      <c r="A3" s="5" t="inlineStr">
        <is>
          <t>Equity [Abstract]</t>
        </is>
      </c>
    </row>
    <row r="4">
      <c r="A4" s="3" t="inlineStr">
        <is>
          <t>SALE OF PREFERRED STOCK</t>
        </is>
      </c>
      <c r="B4" s="3" t="inlineStr">
        <is>
          <t>7)
SALE OF PREFERRED STOCK On
January 24, 2020, the Company filed a shelf Registration Statement on Form S-3 with the United States Securities and Exchange Commission
(the SEC) pertaining to the potential future issuance of one or more classes or series of debt, equity or derivative securities.
The maximum aggregate offering amount of securities sold pursuant to the January 2020 Form S-3 is not to exceed
$20,000,000 . On June 10, 2020, the Company filed with the SEC a Prospectus Supplement to the January
2020 Form S-3, pursuant to which the Company proposed to offer and sell, on a delayed or continuous basis, up to 1,917,525 4.85 5.15 On
June 11, 2021, the Company filed with the SEC an additional Prospectus Supplement to the January 2020 Form S-3, pursuant to which the
Company proposed to offer and sell, on a delayed or continuous basis, up to 2,118,811 additional shares of Series A Redeemable Preferred
Stock having proceeds not to exceed $10,700,000. As
of March 31, 2022, the Company had received aggregate proceeds of $9,008,334 from sales of our Series A Redeemable Preferred Stock, net
of acquisition costs, under this offering. This Prospectus Supplement has been closed and all related shares issued as of March 31, 2022. Shareholders
have the option to receive dividends as cash or as a gift card for purchasing Company products. The amount of unused dividend gift cards
at March 31, 2022 and 2021 was $594,611 and $682,881, respectively and is recorded as unearned revenue on the balance sheet.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plus accrued but unpaid dividends and a redemption premium equal to 3% of the original issu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5" t="inlineStr">
        <is>
          <t>Leases [Abstract]</t>
        </is>
      </c>
    </row>
    <row r="4">
      <c r="A4" s="3" t="inlineStr">
        <is>
          <t>COMMITMENTS AND CONTINGENCIES</t>
        </is>
      </c>
      <c r="B4" s="3" t="inlineStr">
        <is>
          <t>8)
COMMITMENTS AND CONTINGENCIES We
determine if an arrangement is a lease at inception. On our balance sheet, our operating leases are included in Operating lease right-of-use
assets (ROU), Current portion of lease liabilities, and Lease liabilities, net of current portion. The Company does not currently have
any finance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operating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Operating
Leases – Vineyard In December 1999 1,500,000 20 In
December 2004 727,000 15 In
February
2007, the Company entered into a lease agreement for 59 acres of vineyard land at Elton Vineyards. In June 2021, the Company entered
into a new 11 In
July 2008 34 In
March 2017 25 Operating
Leases – Non-Vineyard In September 2018 three In
January 2019, the Company assumed a lease, with four remaining years, for its Maison Bleue tasting room in Walla Walla, Washington. The
lease contains fixed payments that increase over the term of the agreement. In
February 2020 5 In
September 2021, the Company entered into a lease for 10 In
February 2022, the Company entered into a lease for 10 The
following tables provide lease cost and other lease information: Schedule of Lease Cost and Other Lease Information
Three Months Ended
March 31, 2022
Lease Cost
Operating lease cost - Vineyards $ 114,782
Operating lease cost - Other 129,516
Short-term lease cost 5,564
Total lease cost $ 249,862
Other Information
Cash paid for amounts included in the measurement of lease liabilities
Operating cash flows from operating leases - Vineyard $ 111,067
Operating cash flows from operating leases - Other $ 65,666
Weighted-average remaining lease term - Operating leases in years 12.24
Weighted-average discount rate - Operating leases 5.25 % Right-of-use
assets obtained in exchange for new operating lease obligations were $1,600,552 and zero for the three months ended March 31 2022 and
2021, respectively. The
Company has two additional operating leases that have not yet commenced as of March 31, 2022, and as such, have not been recognized in
the Companys balance sheet. These operating leases are expected to commence in 2022 with lease terms of 10 years. As
of March 31, 2022, maturities of lease liabilities were as follows: Schedule
of Maturities of Lease Liabilities
Operating
Years Ended December 31, Leases
2022 $ 682,470
2023 963,419
2024 970,050
2025 902,058
2026 896,331
Thereafter 6,589,629
Total minimal lease payments 11,003,957
Less present value adjustment (3,088,267 )
Operating lease liabilities 7,915,690
Less current lease liabilities (530,218 )
Lease liabilities, net of current portion $ 7,385,472 Litigation
Grape
Purchases Domaine
Willamet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3 Months Ended</t>
        </is>
      </c>
    </row>
    <row r="2">
      <c r="B2" s="2" t="inlineStr">
        <is>
          <t>Mar. 31, 2022</t>
        </is>
      </c>
    </row>
    <row r="3">
      <c r="A3" s="5" t="inlineStr">
        <is>
          <t>Accounting Policies [Abstract]</t>
        </is>
      </c>
    </row>
    <row r="4">
      <c r="A4" s="3" t="inlineStr">
        <is>
          <t>Schedule of Earnings Per Share</t>
        </is>
      </c>
      <c r="B4" s="3" t="inlineStr">
        <is>
          <t>The
following table presents the loss per share after preferred stock dividends calculation for the periods shown: Schedule
of Earnings Per Share</t>
        </is>
      </c>
    </row>
    <row r="5">
      <c r="A5" s="3" t="inlineStr">
        <is>
          <t>BASIS OF PRESENTATION</t>
        </is>
      </c>
      <c r="B5" s="3" t="inlineStr">
        <is>
          <t>Three months ended March 31,
2022 2021
Numerator
Net income (loss) $ (98,942 ) $ 122,685
Accrued preferred stock dividends (466,612 ) (359,636 )
Net loss applicable to common shareholders $ (565,554 ) $ (236,951 )
Denominator
Weighted-average number of common shares outstanding 4,964,529 4,964,529
Loss per common share after preferred dividends, basic and diluted $ (0.11 ) $ (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5" t="inlineStr">
        <is>
          <t>Inventory Disclosure [Abstract]</t>
        </is>
      </c>
    </row>
    <row r="4">
      <c r="A4" s="3" t="inlineStr">
        <is>
          <t>Schedule of Inventories</t>
        </is>
      </c>
      <c r="B4" s="3" t="inlineStr">
        <is>
          <t>The
Companys inventories, by major classification, are summarized as follows, as of the dates shown: Schedule of Inventories</t>
        </is>
      </c>
    </row>
    <row r="5">
      <c r="A5" s="3" t="inlineStr">
        <is>
          <t>INVENTORIES</t>
        </is>
      </c>
      <c r="B5" s="3" t="inlineStr">
        <is>
          <t xml:space="preserve">March 31, 2022 December 31, 2021
Winemaking and packaging materials $ 1,351,721 $ 742,188
Work-in-process (costs relating to unprocessed and/or unbottled wine products) 9,417,738 9,691,140
Finished goods (bottled wine and related products) 9,351,258 8,643,422
Total inventories $ 20,120,717 $ 19,076,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5" t="inlineStr">
        <is>
          <t>Property, Plant and Equipment [Abstract]</t>
        </is>
      </c>
    </row>
    <row r="4">
      <c r="A4" s="3" t="inlineStr">
        <is>
          <t>Schedule of Property and Equipment, Net</t>
        </is>
      </c>
      <c r="B4" s="3" t="inlineStr">
        <is>
          <t xml:space="preserve">The
Companys property and equipment consists of the following, as of the dates shown: Schedule of Property and Equipment, Net </t>
        </is>
      </c>
    </row>
    <row r="5">
      <c r="A5" s="3" t="inlineStr">
        <is>
          <t>PROPERTY AND EQUIPMENT, NET</t>
        </is>
      </c>
      <c r="B5" s="3" t="inlineStr">
        <is>
          <t xml:space="preserve">March 31, 2022 December 31, 2021
Construction in progress $ 19,615,825 $ 14,556,806
Land, improvements, and other buildings 12,715,834 12,850,316
Winery buildings and hospitality center 18,141,208 17,791,684
Equipment 16,192,077 15,960,179
Property and equipment, gross 66,664,944 61,158,985
Accumulated depreciation (20,941,484 ) (20,562,850 )
Property and equipment, net $ 45,723,460 $ 40,596,1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2</t>
        </is>
      </c>
    </row>
    <row r="3">
      <c r="A3" s="5" t="inlineStr">
        <is>
          <t>Segment Reporting [Abstract]</t>
        </is>
      </c>
    </row>
    <row r="4">
      <c r="A4" s="3" t="inlineStr">
        <is>
          <t>Schedule of Revenue by Reporting Segments</t>
        </is>
      </c>
      <c r="B4" s="3" t="inlineStr">
        <is>
          <t xml:space="preserve">The
following table outlines the sales, cost of sales, gross margin, directly attributable selling expenses, and contribution margin of the
segments for the three month periods ending March 31, 2022 and 2021. Sales figures are net of related excise taxes. Schedule
of Revenue by Reporting Segments </t>
        </is>
      </c>
    </row>
    <row r="5">
      <c r="A5" s="3" t="inlineStr">
        <is>
          <t>SEGMENT REPORTING</t>
        </is>
      </c>
      <c r="B5" s="3" t="inlineStr">
        <is>
          <t xml:space="preserve">Three
Months Ended March 31,
Direct
Sales Distributor
Sales Unallocated Total
2022 2021 2022 2021 2022 2021 2022 2021
Sales, net $ 2,957,308 $ 2,306,184 $ 3,285,010 $ 3,459,154 $ - $ - $ 6,242,318 $ 5,765,338
Cost of Sales 748,292 537,732 1,773,997 1,734,039 - - 2,522,289 2,271,771
Gross Margin 2,209,016 1,768,452 1,511,013 1,725,115 - - 3,720,029 3,493,567
Selling Expenses 1,852,044 1,490,743 478,505 470,481 147,178 155,441 2,477,727 2,116,665
Contribution Margin $ 356,972 $ 277,709 $ 1,032,508 $ 1,254,634
Percent of Sales 47.4 % 40.0 % 52.6 % 60.0 %
General and Administration 1,378,534 1,200,893 1,378,534 1,200,893
Income (loss) from Operations $ (136,232 ) $ 176,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Leases [Abstract]</t>
        </is>
      </c>
    </row>
    <row r="4">
      <c r="A4" s="3" t="inlineStr">
        <is>
          <t>Schedule of Lease Cost and Other Lease Information</t>
        </is>
      </c>
      <c r="B4" s="3" t="inlineStr">
        <is>
          <t xml:space="preserve">The
following tables provide lease cost and other lease information: Schedule of Lease Cost and Other Lease Information </t>
        </is>
      </c>
    </row>
    <row r="5">
      <c r="A5" s="3" t="inlineStr">
        <is>
          <t>LEASES</t>
        </is>
      </c>
      <c r="B5" s="3" t="inlineStr">
        <is>
          <t>Three Months Ended
March 31, 2022
Lease Cost
Operating lease cost - Vineyards $ 114,782
Operating lease cost - Other 129,516
Short-term lease cost 5,564
Total lease cost $ 249,862
Other Information
Cash paid for amounts included in the measurement of lease liabilities
Operating cash flows from operating leases - Vineyard $ 111,067
Operating cash flows from operating leases - Other $ 65,666
Weighted-average remaining lease term - Operating leases in years 12.24
Weighted-average discount rate - Operating leases 5.25 %</t>
        </is>
      </c>
    </row>
    <row r="6">
      <c r="A6" s="3" t="inlineStr">
        <is>
          <t>Schedule of Maturities of Lease Liabilities</t>
        </is>
      </c>
      <c r="B6" s="3" t="inlineStr">
        <is>
          <t xml:space="preserve">As
of March 31, 2022, maturities of lease liabilities were as follows: Schedule
of Maturities of Lease Liabilities
Operating
Years Ended December 31, Leases
2022 $ 682,470
2023 963,419
2024 970,050
2025 902,058
2026 896,331
Thereafter 6,589,629
Total minimal lease payments 11,003,957
Less present value adjustment (3,088,267 )
Operating lease liabilities 7,915,690
Less current lease liabilities (530,218 )
Lease liabilities, net of current portion $ 7,385,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5" t="inlineStr">
        <is>
          <t>CURRENT ASSETS</t>
        </is>
      </c>
    </row>
    <row r="3">
      <c r="A3" s="3" t="inlineStr">
        <is>
          <t>Cash and cash equivalents</t>
        </is>
      </c>
      <c r="B3" s="6" t="n">
        <v>8568158</v>
      </c>
      <c r="C3" s="6" t="n">
        <v>13747285</v>
      </c>
    </row>
    <row r="4">
      <c r="A4" s="3" t="inlineStr">
        <is>
          <t>Accounts receivable, net</t>
        </is>
      </c>
      <c r="B4" s="4" t="n">
        <v>2170648</v>
      </c>
      <c r="C4" s="4" t="n">
        <v>3163375</v>
      </c>
    </row>
    <row r="5">
      <c r="A5" s="3" t="inlineStr">
        <is>
          <t>Inventories</t>
        </is>
      </c>
      <c r="B5" s="4" t="n">
        <v>20120717</v>
      </c>
      <c r="C5" s="4" t="n">
        <v>19076750</v>
      </c>
    </row>
    <row r="6">
      <c r="A6" s="3" t="inlineStr">
        <is>
          <t>Prepaid expenses and other current assets</t>
        </is>
      </c>
      <c r="B6" s="4" t="n">
        <v>312086</v>
      </c>
      <c r="C6" s="4" t="n">
        <v>299461</v>
      </c>
    </row>
    <row r="7">
      <c r="A7" s="3" t="inlineStr">
        <is>
          <t>Income tax receivable</t>
        </is>
      </c>
      <c r="B7" s="4" t="n">
        <v>176309</v>
      </c>
      <c r="C7" s="4" t="n">
        <v>138986</v>
      </c>
    </row>
    <row r="8">
      <c r="A8" s="3" t="inlineStr">
        <is>
          <t>Total current assets</t>
        </is>
      </c>
      <c r="B8" s="4" t="n">
        <v>31347918</v>
      </c>
      <c r="C8" s="4" t="n">
        <v>36425857</v>
      </c>
    </row>
    <row r="9">
      <c r="A9" s="3" t="inlineStr">
        <is>
          <t>Other assets</t>
        </is>
      </c>
      <c r="B9" s="4" t="n">
        <v>13824</v>
      </c>
      <c r="C9" s="4" t="n">
        <v>13824</v>
      </c>
    </row>
    <row r="10">
      <c r="A10" s="3" t="inlineStr">
        <is>
          <t>Vineyard development costs, net</t>
        </is>
      </c>
      <c r="B10" s="4" t="n">
        <v>8187563</v>
      </c>
      <c r="C10" s="4" t="n">
        <v>8088968</v>
      </c>
    </row>
    <row r="11">
      <c r="A11" s="3" t="inlineStr">
        <is>
          <t>Property and equipment, net</t>
        </is>
      </c>
      <c r="B11" s="4" t="n">
        <v>45723460</v>
      </c>
      <c r="C11" s="4" t="n">
        <v>40596135</v>
      </c>
    </row>
    <row r="12">
      <c r="A12" s="3" t="inlineStr">
        <is>
          <t>Operating lease right of use assets</t>
        </is>
      </c>
      <c r="B12" s="4" t="n">
        <v>7702041</v>
      </c>
      <c r="C12" s="4" t="n">
        <v>6250326</v>
      </c>
    </row>
    <row r="13">
      <c r="A13" s="3" t="inlineStr">
        <is>
          <t>TOTAL ASSETS</t>
        </is>
      </c>
      <c r="B13" s="4" t="n">
        <v>92974806</v>
      </c>
      <c r="C13" s="4" t="n">
        <v>91375110</v>
      </c>
    </row>
    <row r="14">
      <c r="A14" s="5" t="inlineStr">
        <is>
          <t>CURRENT LIABILITIES</t>
        </is>
      </c>
    </row>
    <row r="15">
      <c r="A15" s="3" t="inlineStr">
        <is>
          <t>Accounts payable</t>
        </is>
      </c>
      <c r="B15" s="4" t="n">
        <v>3241943</v>
      </c>
      <c r="C15" s="4" t="n">
        <v>2102435</v>
      </c>
    </row>
    <row r="16">
      <c r="A16" s="3" t="inlineStr">
        <is>
          <t>Accrued expenses</t>
        </is>
      </c>
      <c r="B16" s="4" t="n">
        <v>1034436</v>
      </c>
      <c r="C16" s="4" t="n">
        <v>1156823</v>
      </c>
    </row>
    <row r="17">
      <c r="A17" s="3" t="inlineStr">
        <is>
          <t>Investor deposits for preferred stock</t>
        </is>
      </c>
      <c r="B17" s="3" t="inlineStr">
        <is>
          <t xml:space="preserve"> </t>
        </is>
      </c>
      <c r="C17" s="4" t="n">
        <v>4134422</v>
      </c>
    </row>
    <row r="18">
      <c r="A18" s="3" t="inlineStr">
        <is>
          <t>Current portion of note payable</t>
        </is>
      </c>
      <c r="B18" s="4" t="n">
        <v>1272440</v>
      </c>
      <c r="C18" s="4" t="n">
        <v>1295541</v>
      </c>
    </row>
    <row r="19">
      <c r="A19" s="3" t="inlineStr">
        <is>
          <t>Current portion of long-term debt</t>
        </is>
      </c>
      <c r="B19" s="4" t="n">
        <v>478441</v>
      </c>
      <c r="C19" s="4" t="n">
        <v>472420</v>
      </c>
    </row>
    <row r="20">
      <c r="A20" s="3" t="inlineStr">
        <is>
          <t>Current portion of lease liabilities</t>
        </is>
      </c>
      <c r="B20" s="4" t="n">
        <v>530218</v>
      </c>
      <c r="C20" s="4" t="n">
        <v>443484</v>
      </c>
    </row>
    <row r="21">
      <c r="A21" s="3" t="inlineStr">
        <is>
          <t>Unearned revenue</t>
        </is>
      </c>
      <c r="B21" s="4" t="n">
        <v>857297</v>
      </c>
      <c r="C21" s="4" t="n">
        <v>938257</v>
      </c>
    </row>
    <row r="22">
      <c r="A22" s="3" t="inlineStr">
        <is>
          <t>Grapes payable</t>
        </is>
      </c>
      <c r="B22" s="3" t="inlineStr">
        <is>
          <t xml:space="preserve"> </t>
        </is>
      </c>
      <c r="C22" s="4" t="n">
        <v>1388601</v>
      </c>
    </row>
    <row r="23">
      <c r="A23" s="3" t="inlineStr">
        <is>
          <t>Total current liabilities</t>
        </is>
      </c>
      <c r="B23" s="4" t="n">
        <v>7414775</v>
      </c>
      <c r="C23" s="4" t="n">
        <v>11931983</v>
      </c>
    </row>
    <row r="24">
      <c r="A24" s="3" t="inlineStr">
        <is>
          <t>Long-term debt, net of current portion and debt issuance costs</t>
        </is>
      </c>
      <c r="B24" s="4" t="n">
        <v>4810670</v>
      </c>
      <c r="C24" s="4" t="n">
        <v>4930193</v>
      </c>
    </row>
    <row r="25">
      <c r="A25" s="3" t="inlineStr">
        <is>
          <t>Lease liabilities, net of current portion</t>
        </is>
      </c>
      <c r="B25" s="4" t="n">
        <v>7385472</v>
      </c>
      <c r="C25" s="4" t="n">
        <v>5954433</v>
      </c>
    </row>
    <row r="26">
      <c r="A26" s="3" t="inlineStr">
        <is>
          <t>Deferred income taxes</t>
        </is>
      </c>
      <c r="B26" s="4" t="n">
        <v>3596507</v>
      </c>
      <c r="C26" s="4" t="n">
        <v>3596507</v>
      </c>
    </row>
    <row r="27">
      <c r="A27" s="3" t="inlineStr">
        <is>
          <t>Total liabilities</t>
        </is>
      </c>
      <c r="B27" s="4" t="n">
        <v>23207424</v>
      </c>
      <c r="C27" s="4" t="n">
        <v>26413116</v>
      </c>
    </row>
    <row r="28">
      <c r="A28" s="5" t="inlineStr">
        <is>
          <t>SHAREHOLDERS EQUITY</t>
        </is>
      </c>
    </row>
    <row r="29">
      <c r="A29" s="3" t="inlineStr">
        <is>
          <t>Redeemable preferred stock, no par value, 10,000,000 shares authorized, 8,483,862 shares issued and outstanding, liquidation preference $35,674,639, at March 31, 2022 and 7,523,539 shares issued and outstanding, liquidation preference $31,222,687, at December 31, 2021.</t>
        </is>
      </c>
      <c r="B29" s="4" t="n">
        <v>36327134</v>
      </c>
      <c r="C29" s="4" t="n">
        <v>30956192</v>
      </c>
    </row>
    <row r="30">
      <c r="A30" s="3" t="inlineStr">
        <is>
          <t>Common stock, no par value, 10,000,000 shares authorized, 4,964,529  shares issued and outstanding at March 31, 2022 and December 31, 2021, respectively.</t>
        </is>
      </c>
      <c r="B30" s="4" t="n">
        <v>8512489</v>
      </c>
      <c r="C30" s="4" t="n">
        <v>8512489</v>
      </c>
    </row>
    <row r="31">
      <c r="A31" s="3" t="inlineStr">
        <is>
          <t>Retained earnings</t>
        </is>
      </c>
      <c r="B31" s="4" t="n">
        <v>24927759</v>
      </c>
      <c r="C31" s="4" t="n">
        <v>25493313</v>
      </c>
    </row>
    <row r="32">
      <c r="A32" s="3" t="inlineStr">
        <is>
          <t>Total shareholders equity</t>
        </is>
      </c>
      <c r="B32" s="4" t="n">
        <v>69767382</v>
      </c>
      <c r="C32" s="4" t="n">
        <v>64961994</v>
      </c>
    </row>
    <row r="33">
      <c r="A33" s="3" t="inlineStr">
        <is>
          <t>LIABILITIES AND SHAREHOLDERS EQUITY</t>
        </is>
      </c>
      <c r="B33" s="6" t="n">
        <v>92974806</v>
      </c>
      <c r="C33" s="6" t="n">
        <v>91375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ASIS OF PRESENTATION (Details) - USD ($)</t>
        </is>
      </c>
      <c r="B1" s="2" t="inlineStr">
        <is>
          <t>3 Months Ended</t>
        </is>
      </c>
    </row>
    <row r="2">
      <c r="B2" s="2" t="inlineStr">
        <is>
          <t>Mar. 31, 2022</t>
        </is>
      </c>
      <c r="C2" s="2" t="inlineStr">
        <is>
          <t>Mar. 31, 2021</t>
        </is>
      </c>
    </row>
    <row r="3">
      <c r="A3" s="5" t="inlineStr">
        <is>
          <t>Accounting Policies [Abstract]</t>
        </is>
      </c>
    </row>
    <row r="4">
      <c r="A4" s="3" t="inlineStr">
        <is>
          <t>Net income (loss)</t>
        </is>
      </c>
      <c r="B4" s="6" t="n">
        <v>-98942</v>
      </c>
      <c r="C4" s="6" t="n">
        <v>122685</v>
      </c>
    </row>
    <row r="5">
      <c r="A5" s="3" t="inlineStr">
        <is>
          <t>Accrued preferred stock dividends</t>
        </is>
      </c>
      <c r="B5" s="4" t="n">
        <v>-466612</v>
      </c>
      <c r="C5" s="4" t="n">
        <v>-359636</v>
      </c>
    </row>
    <row r="6">
      <c r="A6" s="3" t="inlineStr">
        <is>
          <t>Net loss applicable to common shareholders</t>
        </is>
      </c>
      <c r="B6" s="6" t="n">
        <v>-565554</v>
      </c>
      <c r="C6" s="6" t="n">
        <v>-236951</v>
      </c>
    </row>
    <row r="7">
      <c r="A7" s="3" t="inlineStr">
        <is>
          <t>Weighted-average number of common shares outstanding</t>
        </is>
      </c>
      <c r="B7" s="4" t="n">
        <v>4964529</v>
      </c>
      <c r="C7" s="4" t="n">
        <v>4964529</v>
      </c>
    </row>
    <row r="8">
      <c r="A8" s="3" t="inlineStr">
        <is>
          <t>Loss per common share after preferred dividends, basic and diluted</t>
        </is>
      </c>
      <c r="B8" s="7" t="n">
        <v>-0.11</v>
      </c>
      <c r="C8" s="7" t="n">
        <v>-0.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s) - USD ($)</t>
        </is>
      </c>
      <c r="B1" s="2" t="inlineStr">
        <is>
          <t>Mar. 31, 2022</t>
        </is>
      </c>
      <c r="C1" s="2" t="inlineStr">
        <is>
          <t>Dec. 31, 2021</t>
        </is>
      </c>
    </row>
    <row r="2">
      <c r="A2" s="5" t="inlineStr">
        <is>
          <t>Inventory Disclosure [Abstract]</t>
        </is>
      </c>
    </row>
    <row r="3">
      <c r="A3" s="3" t="inlineStr">
        <is>
          <t>Winemaking and packaging materials</t>
        </is>
      </c>
      <c r="B3" s="6" t="n">
        <v>1351721</v>
      </c>
      <c r="C3" s="6" t="n">
        <v>742188</v>
      </c>
    </row>
    <row r="4">
      <c r="A4" s="3" t="inlineStr">
        <is>
          <t>Work-in-process (costs relating to unprocessed and/or unbottled wine products)</t>
        </is>
      </c>
      <c r="B4" s="4" t="n">
        <v>9417738</v>
      </c>
      <c r="C4" s="4" t="n">
        <v>9691140</v>
      </c>
    </row>
    <row r="5">
      <c r="A5" s="3" t="inlineStr">
        <is>
          <t>Finished goods (bottled wine and related products)</t>
        </is>
      </c>
      <c r="B5" s="4" t="n">
        <v>9351258</v>
      </c>
      <c r="C5" s="4" t="n">
        <v>8643422</v>
      </c>
    </row>
    <row r="6">
      <c r="A6" s="3" t="inlineStr">
        <is>
          <t>Total inventories</t>
        </is>
      </c>
      <c r="B6" s="6" t="n">
        <v>20120717</v>
      </c>
      <c r="C6" s="6" t="n">
        <v>19076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2</t>
        </is>
      </c>
      <c r="C1" s="2" t="inlineStr">
        <is>
          <t>Dec. 31, 2021</t>
        </is>
      </c>
    </row>
    <row r="2">
      <c r="A2" s="5" t="inlineStr">
        <is>
          <t>Property, Plant and Equipment [Abstract]</t>
        </is>
      </c>
    </row>
    <row r="3">
      <c r="A3" s="3" t="inlineStr">
        <is>
          <t>Construction in progress</t>
        </is>
      </c>
      <c r="B3" s="6" t="n">
        <v>19615825</v>
      </c>
      <c r="C3" s="6" t="n">
        <v>14556806</v>
      </c>
    </row>
    <row r="4">
      <c r="A4" s="3" t="inlineStr">
        <is>
          <t>Land, improvements, and other buildings</t>
        </is>
      </c>
      <c r="B4" s="4" t="n">
        <v>12715834</v>
      </c>
      <c r="C4" s="4" t="n">
        <v>12850316</v>
      </c>
    </row>
    <row r="5">
      <c r="A5" s="3" t="inlineStr">
        <is>
          <t>Winery buildings and hospitality center</t>
        </is>
      </c>
      <c r="B5" s="4" t="n">
        <v>18141208</v>
      </c>
      <c r="C5" s="4" t="n">
        <v>17791684</v>
      </c>
    </row>
    <row r="6">
      <c r="A6" s="3" t="inlineStr">
        <is>
          <t>Equipment</t>
        </is>
      </c>
      <c r="B6" s="4" t="n">
        <v>16192077</v>
      </c>
      <c r="C6" s="4" t="n">
        <v>15960179</v>
      </c>
    </row>
    <row r="7">
      <c r="A7" s="3" t="inlineStr">
        <is>
          <t>Property and equipment, gross</t>
        </is>
      </c>
      <c r="B7" s="4" t="n">
        <v>66664944</v>
      </c>
      <c r="C7" s="4" t="n">
        <v>61158985</v>
      </c>
    </row>
    <row r="8">
      <c r="A8" s="3" t="inlineStr">
        <is>
          <t>Accumulated depreciation</t>
        </is>
      </c>
      <c r="B8" s="4" t="n">
        <v>-20941484</v>
      </c>
      <c r="C8" s="4" t="n">
        <v>-20562850</v>
      </c>
    </row>
    <row r="9">
      <c r="A9" s="3" t="inlineStr">
        <is>
          <t>Property and equipment, net</t>
        </is>
      </c>
      <c r="B9" s="6" t="n">
        <v>45723460</v>
      </c>
      <c r="C9" s="6" t="n">
        <v>405961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5" t="inlineStr">
        <is>
          <t>Property, Plant and Equipment [Abstract]</t>
        </is>
      </c>
    </row>
    <row r="4">
      <c r="A4" s="3" t="inlineStr">
        <is>
          <t>Depreciation</t>
        </is>
      </c>
      <c r="B4" s="6" t="n">
        <v>411357</v>
      </c>
      <c r="C4" s="6" t="n">
        <v>3786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Details Narrative) - USD ($)</t>
        </is>
      </c>
      <c r="B1" s="2" t="inlineStr">
        <is>
          <t>Mar. 31, 2022</t>
        </is>
      </c>
      <c r="C1" s="2" t="inlineStr">
        <is>
          <t>Dec. 31, 2021</t>
        </is>
      </c>
    </row>
    <row r="2">
      <c r="A2" s="5" t="inlineStr">
        <is>
          <t>Debt Instrument [Line Items]</t>
        </is>
      </c>
    </row>
    <row r="3">
      <c r="A3" s="3" t="inlineStr">
        <is>
          <t>Unamortized Debt Issuance Expense</t>
        </is>
      </c>
      <c r="B3" s="6" t="n">
        <v>129172</v>
      </c>
      <c r="C3" s="6" t="n">
        <v>132484</v>
      </c>
    </row>
    <row r="4">
      <c r="A4" s="3" t="inlineStr">
        <is>
          <t>Farm Credit Services [Member]</t>
        </is>
      </c>
    </row>
    <row r="5">
      <c r="A5" s="5" t="inlineStr">
        <is>
          <t>Debt Instrument [Line Items]</t>
        </is>
      </c>
    </row>
    <row r="6">
      <c r="A6" s="3" t="inlineStr">
        <is>
          <t>Long-term Debt, Gross</t>
        </is>
      </c>
      <c r="B6" s="6" t="n">
        <v>5418283</v>
      </c>
      <c r="C6" s="6" t="n">
        <v>55350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TAXES PAID (Details Narrative) - USD ($)</t>
        </is>
      </c>
      <c r="B1" s="2" t="inlineStr">
        <is>
          <t>3 Months Ended</t>
        </is>
      </c>
    </row>
    <row r="2">
      <c r="B2" s="2" t="inlineStr">
        <is>
          <t>Mar. 31, 2022</t>
        </is>
      </c>
      <c r="C2" s="2" t="inlineStr">
        <is>
          <t>Mar. 31, 2021</t>
        </is>
      </c>
    </row>
    <row r="3">
      <c r="A3" s="5" t="inlineStr">
        <is>
          <t>Other Income and Expenses [Abstract]</t>
        </is>
      </c>
    </row>
    <row r="4">
      <c r="A4" s="3" t="inlineStr">
        <is>
          <t>Interest Paid, Including Capitalized Interest, Operating and Investing Activities</t>
        </is>
      </c>
      <c r="B4" s="6" t="n">
        <v>87977</v>
      </c>
      <c r="C4" s="6" t="n">
        <v>955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REPORTING (Details) - USD ($)</t>
        </is>
      </c>
      <c r="B1" s="2" t="inlineStr">
        <is>
          <t>3 Months Ended</t>
        </is>
      </c>
    </row>
    <row r="2">
      <c r="B2" s="2" t="inlineStr">
        <is>
          <t>Mar. 31, 2022</t>
        </is>
      </c>
      <c r="C2" s="2" t="inlineStr">
        <is>
          <t>Mar. 31, 2021</t>
        </is>
      </c>
    </row>
    <row r="3">
      <c r="A3" s="5" t="inlineStr">
        <is>
          <t>Segment Reporting Information [Line Items]</t>
        </is>
      </c>
    </row>
    <row r="4">
      <c r="A4" s="3" t="inlineStr">
        <is>
          <t>Sales, net</t>
        </is>
      </c>
      <c r="B4" s="6" t="n">
        <v>6242318</v>
      </c>
      <c r="C4" s="6" t="n">
        <v>5765338</v>
      </c>
    </row>
    <row r="5">
      <c r="A5" s="3" t="inlineStr">
        <is>
          <t>Cost of Sales</t>
        </is>
      </c>
      <c r="B5" s="4" t="n">
        <v>2522289</v>
      </c>
      <c r="C5" s="4" t="n">
        <v>2271771</v>
      </c>
    </row>
    <row r="6">
      <c r="A6" s="3" t="inlineStr">
        <is>
          <t>Gross Margin</t>
        </is>
      </c>
      <c r="B6" s="4" t="n">
        <v>3720029</v>
      </c>
      <c r="C6" s="4" t="n">
        <v>3493567</v>
      </c>
    </row>
    <row r="7">
      <c r="A7" s="3" t="inlineStr">
        <is>
          <t>Selling Expenses</t>
        </is>
      </c>
      <c r="B7" s="4" t="n">
        <v>2477727</v>
      </c>
      <c r="C7" s="4" t="n">
        <v>2116665</v>
      </c>
    </row>
    <row r="8">
      <c r="A8" s="3" t="inlineStr">
        <is>
          <t>General and Administration</t>
        </is>
      </c>
      <c r="B8" s="4" t="n">
        <v>1378534</v>
      </c>
      <c r="C8" s="4" t="n">
        <v>1200893</v>
      </c>
    </row>
    <row r="9">
      <c r="A9" s="3" t="inlineStr">
        <is>
          <t>Income (loss) from Operations</t>
        </is>
      </c>
      <c r="B9" s="4" t="n">
        <v>-136232</v>
      </c>
      <c r="C9" s="4" t="n">
        <v>176009</v>
      </c>
    </row>
    <row r="10">
      <c r="A10" s="3" t="inlineStr">
        <is>
          <t>Direct Sales [Member]</t>
        </is>
      </c>
    </row>
    <row r="11">
      <c r="A11" s="5" t="inlineStr">
        <is>
          <t>Segment Reporting Information [Line Items]</t>
        </is>
      </c>
    </row>
    <row r="12">
      <c r="A12" s="3" t="inlineStr">
        <is>
          <t>Sales, net</t>
        </is>
      </c>
      <c r="B12" s="4" t="n">
        <v>2957308</v>
      </c>
      <c r="C12" s="4" t="n">
        <v>2306184</v>
      </c>
    </row>
    <row r="13">
      <c r="A13" s="3" t="inlineStr">
        <is>
          <t>Cost of Sales</t>
        </is>
      </c>
      <c r="B13" s="4" t="n">
        <v>748292</v>
      </c>
      <c r="C13" s="4" t="n">
        <v>537732</v>
      </c>
    </row>
    <row r="14">
      <c r="A14" s="3" t="inlineStr">
        <is>
          <t>Gross Margin</t>
        </is>
      </c>
      <c r="B14" s="4" t="n">
        <v>2209016</v>
      </c>
      <c r="C14" s="4" t="n">
        <v>1768452</v>
      </c>
    </row>
    <row r="15">
      <c r="A15" s="3" t="inlineStr">
        <is>
          <t>Selling Expenses</t>
        </is>
      </c>
      <c r="B15" s="4" t="n">
        <v>1852044</v>
      </c>
      <c r="C15" s="4" t="n">
        <v>1490743</v>
      </c>
    </row>
    <row r="16">
      <c r="A16" s="3" t="inlineStr">
        <is>
          <t>Contribution Margin</t>
        </is>
      </c>
      <c r="B16" s="6" t="n">
        <v>356972</v>
      </c>
      <c r="C16" s="6" t="n">
        <v>277709</v>
      </c>
    </row>
    <row r="17">
      <c r="A17" s="3" t="inlineStr">
        <is>
          <t>Percent of Sales</t>
        </is>
      </c>
      <c r="B17" s="3" t="inlineStr">
        <is>
          <t>47.40%</t>
        </is>
      </c>
      <c r="C17" s="3" t="inlineStr">
        <is>
          <t>40.00%</t>
        </is>
      </c>
    </row>
    <row r="18">
      <c r="A18" s="3" t="inlineStr">
        <is>
          <t>Distributor Sales [Member]</t>
        </is>
      </c>
    </row>
    <row r="19">
      <c r="A19" s="5" t="inlineStr">
        <is>
          <t>Segment Reporting Information [Line Items]</t>
        </is>
      </c>
    </row>
    <row r="20">
      <c r="A20" s="3" t="inlineStr">
        <is>
          <t>Sales, net</t>
        </is>
      </c>
      <c r="B20" s="6" t="n">
        <v>3285010</v>
      </c>
      <c r="C20" s="6" t="n">
        <v>3459154</v>
      </c>
    </row>
    <row r="21">
      <c r="A21" s="3" t="inlineStr">
        <is>
          <t>Cost of Sales</t>
        </is>
      </c>
      <c r="B21" s="4" t="n">
        <v>1773997</v>
      </c>
      <c r="C21" s="4" t="n">
        <v>1734039</v>
      </c>
    </row>
    <row r="22">
      <c r="A22" s="3" t="inlineStr">
        <is>
          <t>Gross Margin</t>
        </is>
      </c>
      <c r="B22" s="4" t="n">
        <v>1511013</v>
      </c>
      <c r="C22" s="4" t="n">
        <v>1725115</v>
      </c>
    </row>
    <row r="23">
      <c r="A23" s="3" t="inlineStr">
        <is>
          <t>Selling Expenses</t>
        </is>
      </c>
      <c r="B23" s="4" t="n">
        <v>478505</v>
      </c>
      <c r="C23" s="4" t="n">
        <v>470481</v>
      </c>
    </row>
    <row r="24">
      <c r="A24" s="3" t="inlineStr">
        <is>
          <t>Contribution Margin</t>
        </is>
      </c>
      <c r="B24" s="6" t="n">
        <v>1032508</v>
      </c>
      <c r="C24" s="6" t="n">
        <v>1254634</v>
      </c>
    </row>
    <row r="25">
      <c r="A25" s="3" t="inlineStr">
        <is>
          <t>Percent of Sales</t>
        </is>
      </c>
      <c r="B25" s="3" t="inlineStr">
        <is>
          <t>52.60%</t>
        </is>
      </c>
      <c r="C25" s="3" t="inlineStr">
        <is>
          <t>60.00%</t>
        </is>
      </c>
    </row>
    <row r="26">
      <c r="A26" s="3" t="inlineStr">
        <is>
          <t>Unallocated [Member]</t>
        </is>
      </c>
    </row>
    <row r="27">
      <c r="A27" s="5" t="inlineStr">
        <is>
          <t>Segment Reporting Information [Line Items]</t>
        </is>
      </c>
    </row>
    <row r="28">
      <c r="A28" s="3" t="inlineStr">
        <is>
          <t>Sales, net</t>
        </is>
      </c>
      <c r="B28" s="3" t="inlineStr">
        <is>
          <t xml:space="preserve"> </t>
        </is>
      </c>
      <c r="C28" s="3" t="inlineStr">
        <is>
          <t xml:space="preserve"> </t>
        </is>
      </c>
    </row>
    <row r="29">
      <c r="A29" s="3" t="inlineStr">
        <is>
          <t>Cost of Sales</t>
        </is>
      </c>
      <c r="B29" s="3" t="inlineStr">
        <is>
          <t xml:space="preserve"> </t>
        </is>
      </c>
      <c r="C29" s="3" t="inlineStr">
        <is>
          <t xml:space="preserve"> </t>
        </is>
      </c>
    </row>
    <row r="30">
      <c r="A30" s="3" t="inlineStr">
        <is>
          <t>Gross Margin</t>
        </is>
      </c>
      <c r="B30" s="3" t="inlineStr">
        <is>
          <t xml:space="preserve"> </t>
        </is>
      </c>
      <c r="C30" s="3" t="inlineStr">
        <is>
          <t xml:space="preserve"> </t>
        </is>
      </c>
    </row>
    <row r="31">
      <c r="A31" s="3" t="inlineStr">
        <is>
          <t>Selling Expenses</t>
        </is>
      </c>
      <c r="B31" s="4" t="n">
        <v>147178</v>
      </c>
      <c r="C31" s="4" t="n">
        <v>155441</v>
      </c>
    </row>
    <row r="32">
      <c r="A32" s="3" t="inlineStr">
        <is>
          <t>General and Administration</t>
        </is>
      </c>
      <c r="B32" s="6" t="n">
        <v>1378534</v>
      </c>
      <c r="C32" s="6" t="n">
        <v>12008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PREFERRED STOCK (Details Narrative) - Preferred Stock [Member] - $ / shares</t>
        </is>
      </c>
      <c r="B1" s="2" t="inlineStr">
        <is>
          <t>Mar. 31, 2022</t>
        </is>
      </c>
      <c r="C1" s="2" t="inlineStr">
        <is>
          <t>Jun. 10, 2020</t>
        </is>
      </c>
    </row>
    <row r="2">
      <c r="A2" s="5" t="inlineStr">
        <is>
          <t>Accumulated Other Comprehensive Income (Loss) [Line Items]</t>
        </is>
      </c>
    </row>
    <row r="3">
      <c r="A3" s="3" t="inlineStr">
        <is>
          <t>Shares to be Issued</t>
        </is>
      </c>
      <c r="C3" s="4" t="n">
        <v>1917525</v>
      </c>
    </row>
    <row r="4">
      <c r="A4" s="3" t="inlineStr">
        <is>
          <t>Minimum [Member]</t>
        </is>
      </c>
    </row>
    <row r="5">
      <c r="A5" s="5" t="inlineStr">
        <is>
          <t>Accumulated Other Comprehensive Income (Loss) [Line Items]</t>
        </is>
      </c>
    </row>
    <row r="6">
      <c r="A6" s="3" t="inlineStr">
        <is>
          <t>Shares to be issued, per share</t>
        </is>
      </c>
      <c r="B6" s="7" t="n">
        <v>4.85</v>
      </c>
    </row>
    <row r="7">
      <c r="A7" s="3" t="inlineStr">
        <is>
          <t>Maximum [Member]</t>
        </is>
      </c>
    </row>
    <row r="8">
      <c r="A8" s="5" t="inlineStr">
        <is>
          <t>Accumulated Other Comprehensive Income (Loss) [Line Items]</t>
        </is>
      </c>
    </row>
    <row r="9">
      <c r="A9" s="3" t="inlineStr">
        <is>
          <t>Shares to be issued, per share</t>
        </is>
      </c>
      <c r="B9" s="7" t="n">
        <v>5.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LEASES (Details)</t>
        </is>
      </c>
      <c r="B1" s="2" t="inlineStr">
        <is>
          <t>3 Months Ended</t>
        </is>
      </c>
    </row>
    <row r="2">
      <c r="B2" s="2" t="inlineStr">
        <is>
          <t>Mar. 31, 2022USD ($)</t>
        </is>
      </c>
    </row>
    <row r="3">
      <c r="A3" s="5" t="inlineStr">
        <is>
          <t>Leases [Abstract]</t>
        </is>
      </c>
    </row>
    <row r="4">
      <c r="A4" s="3" t="inlineStr">
        <is>
          <t>Operating lease cost - Vineyards</t>
        </is>
      </c>
      <c r="B4" s="6" t="n">
        <v>114782</v>
      </c>
    </row>
    <row r="5">
      <c r="A5" s="3" t="inlineStr">
        <is>
          <t>Operating lease cost - Other</t>
        </is>
      </c>
      <c r="B5" s="4" t="n">
        <v>129516</v>
      </c>
    </row>
    <row r="6">
      <c r="A6" s="3" t="inlineStr">
        <is>
          <t>Short-term lease cost</t>
        </is>
      </c>
      <c r="B6" s="4" t="n">
        <v>5564</v>
      </c>
    </row>
    <row r="7">
      <c r="A7" s="3" t="inlineStr">
        <is>
          <t>Total lease cost</t>
        </is>
      </c>
      <c r="B7" s="4" t="n">
        <v>249862</v>
      </c>
    </row>
    <row r="8">
      <c r="A8" s="3" t="inlineStr">
        <is>
          <t>Operating cash flows from operating leases - Vineyard</t>
        </is>
      </c>
      <c r="B8" s="4" t="n">
        <v>111067</v>
      </c>
    </row>
    <row r="9">
      <c r="A9" s="3" t="inlineStr">
        <is>
          <t>Operating cash flows from operating leases - Other</t>
        </is>
      </c>
      <c r="B9" s="6" t="n">
        <v>65666</v>
      </c>
    </row>
    <row r="10">
      <c r="A10" s="3" t="inlineStr">
        <is>
          <t>Operating Lease, Weighted Average Remaining Lease Term</t>
        </is>
      </c>
      <c r="B10" s="3" t="inlineStr">
        <is>
          <t>12 years 2 months 26 days</t>
        </is>
      </c>
    </row>
    <row r="11">
      <c r="A11" s="3" t="inlineStr">
        <is>
          <t>Operating Lease, Weighted Average Discount Rate, Percent</t>
        </is>
      </c>
      <c r="B11" s="3" t="inlineStr">
        <is>
          <t>5.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2</t>
        </is>
      </c>
      <c r="C1" s="2" t="inlineStr">
        <is>
          <t>Dec. 31, 2021</t>
        </is>
      </c>
    </row>
    <row r="2">
      <c r="A2" s="5" t="inlineStr">
        <is>
          <t>Leases [Abstract]</t>
        </is>
      </c>
    </row>
    <row r="3">
      <c r="A3" s="3" t="inlineStr">
        <is>
          <t>2022</t>
        </is>
      </c>
      <c r="B3" s="6" t="n">
        <v>682470</v>
      </c>
    </row>
    <row r="4">
      <c r="A4" s="3" t="inlineStr">
        <is>
          <t>2023</t>
        </is>
      </c>
      <c r="B4" s="4" t="n">
        <v>963419</v>
      </c>
    </row>
    <row r="5">
      <c r="A5" s="3" t="inlineStr">
        <is>
          <t>2024</t>
        </is>
      </c>
      <c r="B5" s="4" t="n">
        <v>970050</v>
      </c>
    </row>
    <row r="6">
      <c r="A6" s="3" t="inlineStr">
        <is>
          <t>2025</t>
        </is>
      </c>
      <c r="B6" s="4" t="n">
        <v>902058</v>
      </c>
    </row>
    <row r="7">
      <c r="A7" s="3" t="inlineStr">
        <is>
          <t>2026</t>
        </is>
      </c>
      <c r="B7" s="4" t="n">
        <v>896331</v>
      </c>
    </row>
    <row r="8">
      <c r="A8" s="3" t="inlineStr">
        <is>
          <t>Thereafter</t>
        </is>
      </c>
      <c r="B8" s="4" t="n">
        <v>6589629</v>
      </c>
    </row>
    <row r="9">
      <c r="A9" s="3" t="inlineStr">
        <is>
          <t>Total minimal lease payments</t>
        </is>
      </c>
      <c r="B9" s="4" t="n">
        <v>11003957</v>
      </c>
    </row>
    <row r="10">
      <c r="A10" s="3" t="inlineStr">
        <is>
          <t>Less present value adjustment</t>
        </is>
      </c>
      <c r="B10" s="4" t="n">
        <v>-3088267</v>
      </c>
    </row>
    <row r="11">
      <c r="A11" s="3" t="inlineStr">
        <is>
          <t>Operating lease liabilities</t>
        </is>
      </c>
      <c r="B11" s="4" t="n">
        <v>7915690</v>
      </c>
    </row>
    <row r="12">
      <c r="A12" s="3" t="inlineStr">
        <is>
          <t>Less current lease liabilities</t>
        </is>
      </c>
      <c r="B12" s="4" t="n">
        <v>-530218</v>
      </c>
      <c r="C12" s="6" t="n">
        <v>-443484</v>
      </c>
    </row>
    <row r="13">
      <c r="A13" s="3" t="inlineStr">
        <is>
          <t>Lease liabilities, net of current portion</t>
        </is>
      </c>
      <c r="B13" s="6" t="n">
        <v>7385472</v>
      </c>
      <c r="C13" s="6" t="n">
        <v>59544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2</t>
        </is>
      </c>
      <c r="C1" s="2" t="inlineStr">
        <is>
          <t>Dec. 31, 2021</t>
        </is>
      </c>
    </row>
    <row r="2">
      <c r="A2" s="5" t="inlineStr">
        <is>
          <t>Statement of Financial Position [Abstract]</t>
        </is>
      </c>
    </row>
    <row r="3">
      <c r="A3" s="3" t="inlineStr">
        <is>
          <t>Preferred Stock, Par or Stated Value Per Share</t>
        </is>
      </c>
      <c r="B3" s="6" t="n">
        <v>0</v>
      </c>
      <c r="C3" s="6" t="n">
        <v>0</v>
      </c>
    </row>
    <row r="4">
      <c r="A4" s="3" t="inlineStr">
        <is>
          <t>Preferred Stock, Shares Authorized</t>
        </is>
      </c>
      <c r="B4" s="4" t="n">
        <v>10000000</v>
      </c>
      <c r="C4" s="4" t="n">
        <v>10000000</v>
      </c>
    </row>
    <row r="5">
      <c r="A5" s="3" t="inlineStr">
        <is>
          <t>Preferred Stock, Shares Issued</t>
        </is>
      </c>
      <c r="B5" s="4" t="n">
        <v>8483862</v>
      </c>
      <c r="C5" s="4" t="n">
        <v>7523539</v>
      </c>
    </row>
    <row r="6">
      <c r="A6" s="3" t="inlineStr">
        <is>
          <t>Preferred Stock, Shares Outstanding</t>
        </is>
      </c>
      <c r="B6" s="4" t="n">
        <v>8483862</v>
      </c>
      <c r="C6" s="4" t="n">
        <v>7523539</v>
      </c>
    </row>
    <row r="7">
      <c r="A7" s="3" t="inlineStr">
        <is>
          <t>Preferred Stock, Liquidation Preference, Value</t>
        </is>
      </c>
      <c r="B7" s="6" t="n">
        <v>35674639</v>
      </c>
      <c r="C7" s="6" t="n">
        <v>31222687</v>
      </c>
    </row>
    <row r="8">
      <c r="A8" s="3" t="inlineStr">
        <is>
          <t>Common Stock, Par or Stated Value Per Share</t>
        </is>
      </c>
      <c r="B8" s="6" t="n">
        <v>0</v>
      </c>
      <c r="C8" s="6" t="n">
        <v>0</v>
      </c>
    </row>
    <row r="9">
      <c r="A9" s="3" t="inlineStr">
        <is>
          <t>Common Stock, Shares Authorized</t>
        </is>
      </c>
      <c r="B9" s="4" t="n">
        <v>10000000</v>
      </c>
      <c r="C9" s="4" t="n">
        <v>10000000</v>
      </c>
    </row>
    <row r="10">
      <c r="A10" s="3" t="inlineStr">
        <is>
          <t>Common Stock, Shares, Issued</t>
        </is>
      </c>
      <c r="B10" s="4" t="n">
        <v>4964529</v>
      </c>
      <c r="C10" s="4" t="n">
        <v>4964529</v>
      </c>
    </row>
    <row r="11">
      <c r="A11" s="3" t="inlineStr">
        <is>
          <t>Common Stock, Shares, Outstanding</t>
        </is>
      </c>
      <c r="B11" s="4" t="n">
        <v>4964529</v>
      </c>
      <c r="C11" s="4" t="n">
        <v>4964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s>
  <sheetData>
    <row r="1">
      <c r="A1" s="1" t="inlineStr">
        <is>
          <t>COMMITMENTS AND CONTINGENCIES (Details Narrative) - USD ($)</t>
        </is>
      </c>
      <c r="B1" s="2" t="inlineStr">
        <is>
          <t>1 Months Ended</t>
        </is>
      </c>
    </row>
    <row r="2">
      <c r="B2" s="2" t="inlineStr">
        <is>
          <t>Feb. 28, 2022</t>
        </is>
      </c>
      <c r="C2" s="2" t="inlineStr">
        <is>
          <t>Sep. 30, 2021</t>
        </is>
      </c>
      <c r="D2" s="2" t="inlineStr">
        <is>
          <t>Feb. 29, 2020</t>
        </is>
      </c>
      <c r="E2" s="2" t="inlineStr">
        <is>
          <t>Jan. 31, 2019</t>
        </is>
      </c>
      <c r="F2" s="2" t="inlineStr">
        <is>
          <t>Sep. 30, 2018</t>
        </is>
      </c>
      <c r="G2" s="2" t="inlineStr">
        <is>
          <t>Mar. 31, 2017</t>
        </is>
      </c>
      <c r="H2" s="2" t="inlineStr">
        <is>
          <t>Jul. 31, 2008</t>
        </is>
      </c>
      <c r="I2" s="2" t="inlineStr">
        <is>
          <t>Feb. 28, 2007</t>
        </is>
      </c>
      <c r="J2" s="2" t="inlineStr">
        <is>
          <t>Dec. 31, 2004</t>
        </is>
      </c>
      <c r="K2" s="2" t="inlineStr">
        <is>
          <t>Dec. 31, 1999</t>
        </is>
      </c>
    </row>
    <row r="3">
      <c r="A3" s="3" t="inlineStr">
        <is>
          <t>Tualatin Vineyards [Member]</t>
        </is>
      </c>
    </row>
    <row r="4">
      <c r="A4" s="5" t="inlineStr">
        <is>
          <t>Business Combination, Separately Recognized Transactions [Line Items]</t>
        </is>
      </c>
    </row>
    <row r="5">
      <c r="A5" s="3" t="inlineStr">
        <is>
          <t>Sale Leaseback Transaction Description</t>
        </is>
      </c>
      <c r="J5" s="3" t="inlineStr">
        <is>
          <t>In
December 2004, under a sale-leaseback agreement, the Company sold approximately 75 acres of the Tualatin Vineyards property with a net
book value of approximately $551,000 for approximately $727,000 cash and entered into a 15-year operating lease agreement, with three
five-year extension options, for the vineyard portion of the property. The first five year extension has been exercised. The lease contains
a formula-based escalation provision with a maximum increase of 4% every three years.</t>
        </is>
      </c>
      <c r="K5" s="3" t="inlineStr">
        <is>
          <t>In December 1999, under a sale-leaseback agreement, the Company sold approximately 79 acres of the Tualatin
Vineyards property with a net book value of approximately $1,000,000 for approximately $1,500,000 cash and entered into a 20-year operating
lease agreement, with three five-year extension options, and contains an escalation provision of 2.5% per year. The Company extended
the lease in January 2019 until January 2025.</t>
        </is>
      </c>
    </row>
    <row r="6">
      <c r="A6" s="3" t="inlineStr">
        <is>
          <t>Sale-Leaseback Transaction Date</t>
        </is>
      </c>
      <c r="J6" s="3" t="inlineStr">
        <is>
          <t>December 2004</t>
        </is>
      </c>
      <c r="K6" s="3" t="inlineStr">
        <is>
          <t>December 1999</t>
        </is>
      </c>
    </row>
    <row r="7">
      <c r="A7" s="3" t="inlineStr">
        <is>
          <t>Sale-Leaseback Property Value</t>
        </is>
      </c>
      <c r="J7" s="6" t="n">
        <v>727000</v>
      </c>
      <c r="K7" s="6" t="n">
        <v>1500000</v>
      </c>
    </row>
    <row r="8">
      <c r="A8" s="3" t="inlineStr">
        <is>
          <t>Sale Leaseback Transaction, Lease Terms</t>
        </is>
      </c>
      <c r="J8" s="3" t="inlineStr">
        <is>
          <t>15</t>
        </is>
      </c>
      <c r="K8" s="3" t="inlineStr">
        <is>
          <t>20</t>
        </is>
      </c>
    </row>
    <row r="9">
      <c r="A9" s="3" t="inlineStr">
        <is>
          <t>Elton Vineyards [Member]</t>
        </is>
      </c>
    </row>
    <row r="10">
      <c r="A10" s="5" t="inlineStr">
        <is>
          <t>Business Combination, Separately Recognized Transactions [Line Items]</t>
        </is>
      </c>
    </row>
    <row r="11">
      <c r="A11" s="3" t="inlineStr">
        <is>
          <t>Sale Leaseback Transaction Description</t>
        </is>
      </c>
      <c r="I11" s="3" t="inlineStr">
        <is>
          <t>In
February
2007, the Company entered into a lease agreement for 59 acres of vineyard land at Elton Vineyards. In June 2021, the Company entered
into a new 11 year
lease for this property. The lease contains an escalation provision tied to the CPI not to exceed 2% per annum.</t>
        </is>
      </c>
    </row>
    <row r="12">
      <c r="A12" s="3" t="inlineStr">
        <is>
          <t>Sale-Leaseback Transaction Date</t>
        </is>
      </c>
      <c r="I12" s="3" t="inlineStr">
        <is>
          <t>February
2007, the Company entered into a lease agreement for 59 acres of vineyard land at Elton Vineyards. In June 2021</t>
        </is>
      </c>
    </row>
    <row r="13">
      <c r="A13" s="3" t="inlineStr">
        <is>
          <t>Sale Leaseback Transaction, Lease Terms</t>
        </is>
      </c>
      <c r="C13" s="3" t="inlineStr">
        <is>
          <t>11</t>
        </is>
      </c>
    </row>
    <row r="14">
      <c r="A14" s="3" t="inlineStr">
        <is>
          <t>Eola Hills [Member]</t>
        </is>
      </c>
    </row>
    <row r="15">
      <c r="A15" s="5" t="inlineStr">
        <is>
          <t>Business Combination, Separately Recognized Transactions [Line Items]</t>
        </is>
      </c>
    </row>
    <row r="16">
      <c r="A16" s="3" t="inlineStr">
        <is>
          <t>Sale Leaseback Transaction Description</t>
        </is>
      </c>
      <c r="H16" s="3" t="inlineStr">
        <is>
          <t>In
July 2008, the Company entered into a 34-year lease agreement with a property owner in the Eola Hills for approximately 110 acres adjacent
to the existing Elton Vineyards site. These 110 acres are being developed into vineyards. Terms of this agreement contain rent increases,
that rises as the vineyard is developed, and contains an escalation provision of CPI plus 0.5% per year capped at 4%.</t>
        </is>
      </c>
    </row>
    <row r="17">
      <c r="A17" s="3" t="inlineStr">
        <is>
          <t>Sale-Leaseback Transaction Date</t>
        </is>
      </c>
      <c r="H17" s="3" t="inlineStr">
        <is>
          <t>July 2008</t>
        </is>
      </c>
    </row>
    <row r="18">
      <c r="A18" s="3" t="inlineStr">
        <is>
          <t>Sale Leaseback Transaction, Lease Terms</t>
        </is>
      </c>
      <c r="H18" s="3" t="inlineStr">
        <is>
          <t>34</t>
        </is>
      </c>
    </row>
    <row r="19">
      <c r="A19" s="3" t="inlineStr">
        <is>
          <t>Dundee [Member]</t>
        </is>
      </c>
    </row>
    <row r="20">
      <c r="A20" s="5" t="inlineStr">
        <is>
          <t>Business Combination, Separately Recognized Transactions [Line Items]</t>
        </is>
      </c>
    </row>
    <row r="21">
      <c r="A21" s="3" t="inlineStr">
        <is>
          <t>Sale Leaseback Transaction Description</t>
        </is>
      </c>
      <c r="G21" s="3" t="inlineStr">
        <is>
          <t>In
March 2017, the Company entered into a 25-year lease for approximately 18 acres of agricultural land in Dundee, Oregon. These acres are
being developed into vineyards. This lease contains an annual payment that remains constant throughout the term of the lease.</t>
        </is>
      </c>
    </row>
    <row r="22">
      <c r="A22" s="3" t="inlineStr">
        <is>
          <t>Sale-Leaseback Transaction Date</t>
        </is>
      </c>
      <c r="G22" s="3" t="inlineStr">
        <is>
          <t>March 2017</t>
        </is>
      </c>
    </row>
    <row r="23">
      <c r="A23" s="3" t="inlineStr">
        <is>
          <t>Sale Leaseback Transaction, Lease Terms</t>
        </is>
      </c>
      <c r="G23" s="3" t="inlineStr">
        <is>
          <t>25</t>
        </is>
      </c>
    </row>
    <row r="24">
      <c r="A24" s="3" t="inlineStr">
        <is>
          <t>McMinnville [Member]</t>
        </is>
      </c>
    </row>
    <row r="25">
      <c r="A25" s="5" t="inlineStr">
        <is>
          <t>Business Combination, Separately Recognized Transactions [Line Items]</t>
        </is>
      </c>
    </row>
    <row r="26">
      <c r="A26" s="3" t="inlineStr">
        <is>
          <t>Sale Leaseback Transaction Description</t>
        </is>
      </c>
      <c r="F26" s="3" t="inlineStr">
        <is>
          <t>In September 2018, the Company renewed an existing lease for three years, with two one-year renewal
options, for its McMinnville tasting room. The lease contains an escalation provision with a cap at 3% per year. The Company has exercised the first one year renewal option.</t>
        </is>
      </c>
    </row>
    <row r="27">
      <c r="A27" s="3" t="inlineStr">
        <is>
          <t>Sale-Leaseback Transaction Date</t>
        </is>
      </c>
      <c r="F27" s="3" t="inlineStr">
        <is>
          <t>September 2018</t>
        </is>
      </c>
    </row>
    <row r="28">
      <c r="A28" s="3" t="inlineStr">
        <is>
          <t>Sale Leaseback Transaction, Lease Terms</t>
        </is>
      </c>
      <c r="F28" s="3" t="inlineStr">
        <is>
          <t>three</t>
        </is>
      </c>
    </row>
    <row r="29">
      <c r="A29" s="3" t="inlineStr">
        <is>
          <t>Maison Bleue [Member]</t>
        </is>
      </c>
    </row>
    <row r="30">
      <c r="A30" s="5" t="inlineStr">
        <is>
          <t>Business Combination, Separately Recognized Transactions [Line Items]</t>
        </is>
      </c>
    </row>
    <row r="31">
      <c r="A31" s="3" t="inlineStr">
        <is>
          <t>Sale Leaseback Transaction Description</t>
        </is>
      </c>
      <c r="E31" s="3" t="inlineStr">
        <is>
          <t>In
January 2019, the Company assumed a lease, with four remaining years, for its Maison Bleue tasting room in Walla Walla, Washington. The
lease contains fixed payments that increase over the term of the agreement.</t>
        </is>
      </c>
    </row>
    <row r="32">
      <c r="A32" s="3" t="inlineStr">
        <is>
          <t>Willamette Wineworks [Member]</t>
        </is>
      </c>
    </row>
    <row r="33">
      <c r="A33" s="5" t="inlineStr">
        <is>
          <t>Business Combination, Separately Recognized Transactions [Line Items]</t>
        </is>
      </c>
    </row>
    <row r="34">
      <c r="A34" s="3" t="inlineStr">
        <is>
          <t>Sale-Leaseback Transaction Date</t>
        </is>
      </c>
      <c r="B34" s="3" t="inlineStr">
        <is>
          <t>February 2022, the Company entered into a lease for 10 years, with three five-year renewal options for a retail wine facility in Lake
Oswego, Oregon. The lease defines the payments over the term of the lease and option periods.</t>
        </is>
      </c>
      <c r="C34" s="3" t="inlineStr">
        <is>
          <t>September 2021, the Company entered into a lease for 10 years, with two five-year renewal options for a retail wine facility in Vancouver,
Washington. The lease defines the payments over the term of the lease and option periods.</t>
        </is>
      </c>
      <c r="D34" s="3" t="inlineStr">
        <is>
          <t>February 2020</t>
        </is>
      </c>
    </row>
    <row r="35">
      <c r="A35" s="3" t="inlineStr">
        <is>
          <t>Sale Leaseback Transaction, Lease Terms</t>
        </is>
      </c>
      <c r="B35" s="3" t="inlineStr">
        <is>
          <t>10</t>
        </is>
      </c>
      <c r="C35" s="3" t="inlineStr">
        <is>
          <t>10</t>
        </is>
      </c>
      <c r="D35" s="3" t="inlineStr">
        <is>
          <t>5</t>
        </is>
      </c>
    </row>
  </sheetData>
  <mergeCells count="2">
    <mergeCell ref="A1:A2"/>
    <mergeCell ref="B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5" t="inlineStr">
        <is>
          <t>Income Statement [Abstract]</t>
        </is>
      </c>
    </row>
    <row r="4">
      <c r="A4" s="3" t="inlineStr">
        <is>
          <t>SALES, NET</t>
        </is>
      </c>
      <c r="B4" s="6" t="n">
        <v>6242318</v>
      </c>
      <c r="C4" s="6" t="n">
        <v>5765338</v>
      </c>
    </row>
    <row r="5">
      <c r="A5" s="3" t="inlineStr">
        <is>
          <t>COST OF SALES</t>
        </is>
      </c>
      <c r="B5" s="4" t="n">
        <v>2522289</v>
      </c>
      <c r="C5" s="4" t="n">
        <v>2271771</v>
      </c>
    </row>
    <row r="6">
      <c r="A6" s="3" t="inlineStr">
        <is>
          <t>GROSS PROFIT</t>
        </is>
      </c>
      <c r="B6" s="4" t="n">
        <v>3720029</v>
      </c>
      <c r="C6" s="4" t="n">
        <v>3493567</v>
      </c>
    </row>
    <row r="7">
      <c r="A7" s="5" t="inlineStr">
        <is>
          <t>OPERATING EXPENSES</t>
        </is>
      </c>
    </row>
    <row r="8">
      <c r="A8" s="3" t="inlineStr">
        <is>
          <t>Sales and marketing</t>
        </is>
      </c>
      <c r="B8" s="4" t="n">
        <v>2477727</v>
      </c>
      <c r="C8" s="4" t="n">
        <v>2116665</v>
      </c>
    </row>
    <row r="9">
      <c r="A9" s="3" t="inlineStr">
        <is>
          <t>General and administrative</t>
        </is>
      </c>
      <c r="B9" s="4" t="n">
        <v>1378534</v>
      </c>
      <c r="C9" s="4" t="n">
        <v>1200893</v>
      </c>
    </row>
    <row r="10">
      <c r="A10" s="3" t="inlineStr">
        <is>
          <t>Total operating expenses</t>
        </is>
      </c>
      <c r="B10" s="4" t="n">
        <v>3856261</v>
      </c>
      <c r="C10" s="4" t="n">
        <v>3317558</v>
      </c>
    </row>
    <row r="11">
      <c r="A11" s="3" t="inlineStr">
        <is>
          <t>INCOME (LOSS) FROM OPERATIONS</t>
        </is>
      </c>
      <c r="B11" s="4" t="n">
        <v>-136232</v>
      </c>
      <c r="C11" s="4" t="n">
        <v>176009</v>
      </c>
    </row>
    <row r="12">
      <c r="A12" s="5" t="inlineStr">
        <is>
          <t>OTHER INCOME (EXPENSE)</t>
        </is>
      </c>
    </row>
    <row r="13">
      <c r="A13" s="3" t="inlineStr">
        <is>
          <t>Interest income</t>
        </is>
      </c>
      <c r="B13" s="4" t="n">
        <v>2389</v>
      </c>
      <c r="C13" s="4" t="n">
        <v>3397</v>
      </c>
    </row>
    <row r="14">
      <c r="A14" s="3" t="inlineStr">
        <is>
          <t>Interest expense</t>
        </is>
      </c>
      <c r="B14" s="4" t="n">
        <v>-91446</v>
      </c>
      <c r="C14" s="4" t="n">
        <v>-99576</v>
      </c>
    </row>
    <row r="15">
      <c r="A15" s="3" t="inlineStr">
        <is>
          <t>Other income</t>
        </is>
      </c>
      <c r="B15" s="4" t="n">
        <v>89024</v>
      </c>
      <c r="C15" s="4" t="n">
        <v>89134</v>
      </c>
    </row>
    <row r="16">
      <c r="A16" s="3" t="inlineStr">
        <is>
          <t>INCOME (LOSS) BEFORE INCOME TAXES</t>
        </is>
      </c>
      <c r="B16" s="4" t="n">
        <v>-136265</v>
      </c>
      <c r="C16" s="4" t="n">
        <v>168964</v>
      </c>
    </row>
    <row r="17">
      <c r="A17" s="3" t="inlineStr">
        <is>
          <t>INCOME TAX (EXPENSE) BENEFIT</t>
        </is>
      </c>
      <c r="B17" s="4" t="n">
        <v>37323</v>
      </c>
      <c r="C17" s="4" t="n">
        <v>-46279</v>
      </c>
    </row>
    <row r="18">
      <c r="A18" s="3" t="inlineStr">
        <is>
          <t>NET INCOME (LOSS)</t>
        </is>
      </c>
      <c r="B18" s="4" t="n">
        <v>-98942</v>
      </c>
      <c r="C18" s="4" t="n">
        <v>122685</v>
      </c>
    </row>
    <row r="19">
      <c r="A19" s="3" t="inlineStr">
        <is>
          <t>Accrued preferred stock dividends</t>
        </is>
      </c>
      <c r="B19" s="6" t="n">
        <v>-466612</v>
      </c>
      <c r="C19" s="6" t="n">
        <v>-359636</v>
      </c>
    </row>
    <row r="20">
      <c r="A20" s="3" t="inlineStr">
        <is>
          <t>Loss per common share after preferred dividends, basic and diluted</t>
        </is>
      </c>
      <c r="B20" s="7" t="n">
        <v>-0.11</v>
      </c>
      <c r="C20" s="7" t="n">
        <v>-0.05</v>
      </c>
    </row>
    <row r="21">
      <c r="A21" s="3" t="inlineStr">
        <is>
          <t>Weighted-average number of common shares outstanding</t>
        </is>
      </c>
      <c r="B21" s="4" t="n">
        <v>4964529</v>
      </c>
      <c r="C21" s="4" t="n">
        <v>49645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5" customWidth="1" min="2" max="2"/>
    <col width="22" customWidth="1" min="3" max="3"/>
    <col width="27" customWidth="1" min="4" max="4"/>
    <col width="13" customWidth="1" min="5" max="5"/>
  </cols>
  <sheetData>
    <row r="1">
      <c r="A1" s="1" t="inlineStr">
        <is>
          <t>CONDENSED STATEMENTS OF SHAREHOLDERS' EQUITY (Unaudited) - USD ($)</t>
        </is>
      </c>
      <c r="B1" s="2" t="inlineStr">
        <is>
          <t>Preferred Stock [Member]</t>
        </is>
      </c>
      <c r="C1" s="2" t="inlineStr">
        <is>
          <t>Common Stock [Member]</t>
        </is>
      </c>
      <c r="D1" s="2" t="inlineStr">
        <is>
          <t>Retained Earnings [Member]</t>
        </is>
      </c>
      <c r="E1" s="2" t="inlineStr">
        <is>
          <t>Total</t>
        </is>
      </c>
    </row>
    <row r="2">
      <c r="A2" s="3" t="inlineStr">
        <is>
          <t>Beginning balance, value at Dec. 31, 2020</t>
        </is>
      </c>
      <c r="B2" s="6" t="n">
        <v>25817305</v>
      </c>
      <c r="C2" s="6" t="n">
        <v>8512489</v>
      </c>
      <c r="D2" s="6" t="n">
        <v>24492133</v>
      </c>
      <c r="E2" s="6" t="n">
        <v>58821927</v>
      </c>
    </row>
    <row r="3">
      <c r="A3" s="3" t="inlineStr">
        <is>
          <t>Shares, Issued, Beginning Balance at Dec. 31, 2020</t>
        </is>
      </c>
      <c r="B3" s="4" t="n">
        <v>6309508</v>
      </c>
      <c r="C3" s="4" t="n">
        <v>4964529</v>
      </c>
    </row>
    <row r="4">
      <c r="A4" s="3" t="inlineStr">
        <is>
          <t>Issuance of preferred stock, net</t>
        </is>
      </c>
      <c r="B4" s="6" t="n">
        <v>1089191</v>
      </c>
      <c r="C4" s="3" t="inlineStr">
        <is>
          <t xml:space="preserve"> </t>
        </is>
      </c>
      <c r="D4" s="3" t="inlineStr">
        <is>
          <t xml:space="preserve"> </t>
        </is>
      </c>
      <c r="E4" s="4" t="n">
        <v>1089191</v>
      </c>
    </row>
    <row r="5">
      <c r="A5" s="3" t="inlineStr">
        <is>
          <t>Stock Issued During Period, Shares, New Issues</t>
        </is>
      </c>
      <c r="B5" s="4" t="n">
        <v>229333</v>
      </c>
    </row>
    <row r="6">
      <c r="A6" s="3" t="inlineStr">
        <is>
          <t>Preferred stock dividends accrued</t>
        </is>
      </c>
      <c r="B6" s="6" t="n">
        <v>359636</v>
      </c>
      <c r="C6" s="3" t="inlineStr">
        <is>
          <t xml:space="preserve"> </t>
        </is>
      </c>
      <c r="D6" s="4" t="n">
        <v>-359636</v>
      </c>
      <c r="E6" s="3" t="inlineStr">
        <is>
          <t xml:space="preserve"> </t>
        </is>
      </c>
    </row>
    <row r="7">
      <c r="A7" s="3" t="inlineStr">
        <is>
          <t>Net income</t>
        </is>
      </c>
      <c r="B7" s="3" t="inlineStr">
        <is>
          <t xml:space="preserve"> </t>
        </is>
      </c>
      <c r="C7" s="3" t="inlineStr">
        <is>
          <t xml:space="preserve"> </t>
        </is>
      </c>
      <c r="D7" s="4" t="n">
        <v>122685</v>
      </c>
      <c r="E7" s="4" t="n">
        <v>122685</v>
      </c>
    </row>
    <row r="8">
      <c r="A8" s="3" t="inlineStr">
        <is>
          <t>Ending balance, value at Mar. 31, 2021</t>
        </is>
      </c>
      <c r="B8" s="6" t="n">
        <v>27266132</v>
      </c>
      <c r="C8" s="6" t="n">
        <v>8512489</v>
      </c>
      <c r="D8" s="4" t="n">
        <v>24255182</v>
      </c>
      <c r="E8" s="4" t="n">
        <v>60033803</v>
      </c>
    </row>
    <row r="9">
      <c r="A9" s="3" t="inlineStr">
        <is>
          <t>Shares, Issued, Ending Balance at Mar. 31, 2021</t>
        </is>
      </c>
      <c r="B9" s="4" t="n">
        <v>6538841</v>
      </c>
      <c r="C9" s="4" t="n">
        <v>4964529</v>
      </c>
    </row>
    <row r="10">
      <c r="A10" s="3" t="inlineStr">
        <is>
          <t>Beginning balance, value at Dec. 31, 2021</t>
        </is>
      </c>
      <c r="B10" s="6" t="n">
        <v>30956192</v>
      </c>
      <c r="C10" s="6" t="n">
        <v>8512489</v>
      </c>
      <c r="D10" s="4" t="n">
        <v>25493313</v>
      </c>
      <c r="E10" s="4" t="n">
        <v>64961994</v>
      </c>
    </row>
    <row r="11">
      <c r="A11" s="3" t="inlineStr">
        <is>
          <t>Shares, Issued, Beginning Balance at Dec. 31, 2021</t>
        </is>
      </c>
      <c r="B11" s="4" t="n">
        <v>7523539</v>
      </c>
      <c r="C11" s="4" t="n">
        <v>4964529</v>
      </c>
    </row>
    <row r="12">
      <c r="A12" s="3" t="inlineStr">
        <is>
          <t>Issuance of preferred stock, net</t>
        </is>
      </c>
      <c r="B12" s="6" t="n">
        <v>4904330</v>
      </c>
      <c r="C12" s="3" t="inlineStr">
        <is>
          <t xml:space="preserve"> </t>
        </is>
      </c>
      <c r="D12" s="3" t="inlineStr">
        <is>
          <t xml:space="preserve"> </t>
        </is>
      </c>
      <c r="E12" s="4" t="n">
        <v>4904330</v>
      </c>
    </row>
    <row r="13">
      <c r="A13" s="3" t="inlineStr">
        <is>
          <t>Stock Issued During Period, Shares, New Issues</t>
        </is>
      </c>
      <c r="B13" s="4" t="n">
        <v>960323</v>
      </c>
    </row>
    <row r="14">
      <c r="A14" s="3" t="inlineStr">
        <is>
          <t>Preferred stock dividends accrued</t>
        </is>
      </c>
      <c r="B14" s="6" t="n">
        <v>466612</v>
      </c>
      <c r="C14" s="3" t="inlineStr">
        <is>
          <t xml:space="preserve"> </t>
        </is>
      </c>
      <c r="D14" s="4" t="n">
        <v>-466612</v>
      </c>
      <c r="E14" s="3" t="inlineStr">
        <is>
          <t xml:space="preserve"> </t>
        </is>
      </c>
    </row>
    <row r="15">
      <c r="A15" s="3" t="inlineStr">
        <is>
          <t>Net income</t>
        </is>
      </c>
      <c r="B15" s="3" t="inlineStr">
        <is>
          <t xml:space="preserve"> </t>
        </is>
      </c>
      <c r="C15" s="3" t="inlineStr">
        <is>
          <t xml:space="preserve"> </t>
        </is>
      </c>
      <c r="D15" s="4" t="n">
        <v>-98942</v>
      </c>
      <c r="E15" s="4" t="n">
        <v>-98942</v>
      </c>
    </row>
    <row r="16">
      <c r="A16" s="3" t="inlineStr">
        <is>
          <t>Ending balance, value at Mar. 31, 2022</t>
        </is>
      </c>
      <c r="B16" s="6" t="n">
        <v>36327134</v>
      </c>
      <c r="C16" s="6" t="n">
        <v>8512489</v>
      </c>
      <c r="D16" s="6" t="n">
        <v>24927759</v>
      </c>
      <c r="E16" s="6" t="n">
        <v>69767382</v>
      </c>
    </row>
    <row r="17">
      <c r="A17" s="3" t="inlineStr">
        <is>
          <t>Shares, Issued, Ending Balance at Mar. 31, 2022</t>
        </is>
      </c>
      <c r="B17" s="4" t="n">
        <v>8483862</v>
      </c>
      <c r="C17" s="4" t="n">
        <v>4964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income (loss)</t>
        </is>
      </c>
      <c r="B4" s="6" t="n">
        <v>-98942</v>
      </c>
      <c r="C4" s="6" t="n">
        <v>122685</v>
      </c>
    </row>
    <row r="5">
      <c r="A5" s="5" t="inlineStr">
        <is>
          <t>Adjustments to reconcile net income (loss) to net cash from operating activities:</t>
        </is>
      </c>
    </row>
    <row r="6">
      <c r="A6" s="3" t="inlineStr">
        <is>
          <t>Depreciation and amortization</t>
        </is>
      </c>
      <c r="B6" s="4" t="n">
        <v>449721</v>
      </c>
      <c r="C6" s="4" t="n">
        <v>458418</v>
      </c>
    </row>
    <row r="7">
      <c r="A7" s="3" t="inlineStr">
        <is>
          <t>Gain on disposition of property and equipment</t>
        </is>
      </c>
      <c r="B7" s="3" t="inlineStr">
        <is>
          <t xml:space="preserve"> </t>
        </is>
      </c>
      <c r="C7" s="4" t="n">
        <v>-10000</v>
      </c>
    </row>
    <row r="8">
      <c r="A8" s="3" t="inlineStr">
        <is>
          <t>Non-cash lease expense</t>
        </is>
      </c>
      <c r="B8" s="4" t="n">
        <v>148837</v>
      </c>
      <c r="C8" s="4" t="n">
        <v>75156</v>
      </c>
    </row>
    <row r="9">
      <c r="A9" s="3" t="inlineStr">
        <is>
          <t>Loan fee amortization</t>
        </is>
      </c>
      <c r="B9" s="4" t="n">
        <v>3312</v>
      </c>
      <c r="C9" s="4" t="n">
        <v>3312</v>
      </c>
    </row>
    <row r="10">
      <c r="A10" s="5" t="inlineStr">
        <is>
          <t>Change in operating assets and liabilities:</t>
        </is>
      </c>
    </row>
    <row r="11">
      <c r="A11" s="3" t="inlineStr">
        <is>
          <t>Accounts receivable</t>
        </is>
      </c>
      <c r="B11" s="4" t="n">
        <v>992727</v>
      </c>
      <c r="C11" s="4" t="n">
        <v>802543</v>
      </c>
    </row>
    <row r="12">
      <c r="A12" s="3" t="inlineStr">
        <is>
          <t>Inventories</t>
        </is>
      </c>
      <c r="B12" s="4" t="n">
        <v>-1043967</v>
      </c>
      <c r="C12" s="4" t="n">
        <v>141673</v>
      </c>
    </row>
    <row r="13">
      <c r="A13" s="3" t="inlineStr">
        <is>
          <t>Prepaid expenses and other current assets</t>
        </is>
      </c>
      <c r="B13" s="4" t="n">
        <v>-12625</v>
      </c>
      <c r="C13" s="4" t="n">
        <v>-361305</v>
      </c>
    </row>
    <row r="14">
      <c r="A14" s="3" t="inlineStr">
        <is>
          <t>Income tax receivable</t>
        </is>
      </c>
      <c r="B14" s="4" t="n">
        <v>-37323</v>
      </c>
      <c r="C14" s="4" t="n">
        <v>46280</v>
      </c>
    </row>
    <row r="15">
      <c r="A15" s="3" t="inlineStr">
        <is>
          <t>Unearned revenue</t>
        </is>
      </c>
      <c r="B15" s="4" t="n">
        <v>-80960</v>
      </c>
      <c r="C15" s="4" t="n">
        <v>-18160</v>
      </c>
    </row>
    <row r="16">
      <c r="A16" s="3" t="inlineStr">
        <is>
          <t>Lease liabilities</t>
        </is>
      </c>
      <c r="B16" s="4" t="n">
        <v>-82779</v>
      </c>
      <c r="C16" s="4" t="n">
        <v>-71457</v>
      </c>
    </row>
    <row r="17">
      <c r="A17" s="3" t="inlineStr">
        <is>
          <t>Grapes payable</t>
        </is>
      </c>
      <c r="B17" s="4" t="n">
        <v>-1388601</v>
      </c>
      <c r="C17" s="4" t="n">
        <v>-1307165</v>
      </c>
    </row>
    <row r="18">
      <c r="A18" s="3" t="inlineStr">
        <is>
          <t>Accounts payable</t>
        </is>
      </c>
      <c r="B18" s="4" t="n">
        <v>602683</v>
      </c>
      <c r="C18" s="4" t="n">
        <v>-55414</v>
      </c>
    </row>
    <row r="19">
      <c r="A19" s="3" t="inlineStr">
        <is>
          <t>Accrued expenses</t>
        </is>
      </c>
      <c r="B19" s="4" t="n">
        <v>-122387</v>
      </c>
      <c r="C19" s="4" t="n">
        <v>-225419</v>
      </c>
    </row>
    <row r="20">
      <c r="A20" s="3" t="inlineStr">
        <is>
          <t>Net cash from operating activities</t>
        </is>
      </c>
      <c r="B20" s="4" t="n">
        <v>-670304</v>
      </c>
      <c r="C20" s="4" t="n">
        <v>-398853</v>
      </c>
    </row>
    <row r="21">
      <c r="A21" s="5" t="inlineStr">
        <is>
          <t>CASH FLOWS FROM INVESTING ACTIVITIES</t>
        </is>
      </c>
    </row>
    <row r="22">
      <c r="A22" s="3" t="inlineStr">
        <is>
          <t>Additions to vineyard development costs</t>
        </is>
      </c>
      <c r="B22" s="4" t="n">
        <v>-108345</v>
      </c>
      <c r="C22" s="4" t="n">
        <v>-204151</v>
      </c>
    </row>
    <row r="23">
      <c r="A23" s="3" t="inlineStr">
        <is>
          <t>Additions to property and equipment</t>
        </is>
      </c>
      <c r="B23" s="4" t="n">
        <v>-5030471</v>
      </c>
      <c r="C23" s="4" t="n">
        <v>-547871</v>
      </c>
    </row>
    <row r="24">
      <c r="A24" s="3" t="inlineStr">
        <is>
          <t>Net cash used in investing activities</t>
        </is>
      </c>
      <c r="B24" s="4" t="n">
        <v>-5138816</v>
      </c>
      <c r="C24" s="4" t="n">
        <v>-752022</v>
      </c>
    </row>
    <row r="25">
      <c r="A25" s="5" t="inlineStr">
        <is>
          <t>CASH FLOWS FROM FINANCING ACTIVITIES</t>
        </is>
      </c>
    </row>
    <row r="26">
      <c r="A26" s="3" t="inlineStr">
        <is>
          <t>Payment on installment note for property purchase</t>
        </is>
      </c>
      <c r="B26" s="4" t="n">
        <v>-23101</v>
      </c>
      <c r="C26" s="4" t="n">
        <v>-21766</v>
      </c>
    </row>
    <row r="27">
      <c r="A27" s="3" t="inlineStr">
        <is>
          <t>Payments on long-term debt</t>
        </is>
      </c>
      <c r="B27" s="4" t="n">
        <v>-116814</v>
      </c>
      <c r="C27" s="4" t="n">
        <v>-115894</v>
      </c>
    </row>
    <row r="28">
      <c r="A28" s="3" t="inlineStr">
        <is>
          <t>Proceeds from issuance of preferred stock</t>
        </is>
      </c>
      <c r="B28" s="4" t="n">
        <v>769908</v>
      </c>
      <c r="C28" s="4" t="n">
        <v>578555</v>
      </c>
    </row>
    <row r="29">
      <c r="A29" s="3" t="inlineStr">
        <is>
          <t>Net cash from financing activities</t>
        </is>
      </c>
      <c r="B29" s="4" t="n">
        <v>629993</v>
      </c>
      <c r="C29" s="4" t="n">
        <v>440895</v>
      </c>
    </row>
    <row r="30">
      <c r="A30" s="3" t="inlineStr">
        <is>
          <t>NET CHANGE IN CASH AND CASH EQUIVALENTS</t>
        </is>
      </c>
      <c r="B30" s="4" t="n">
        <v>-5179127</v>
      </c>
      <c r="C30" s="4" t="n">
        <v>-709980</v>
      </c>
    </row>
    <row r="31">
      <c r="A31" s="3" t="inlineStr">
        <is>
          <t>CASH AND CASH EQUIVALENTS, beginning of period</t>
        </is>
      </c>
      <c r="B31" s="4" t="n">
        <v>13747285</v>
      </c>
      <c r="C31" s="4" t="n">
        <v>13999755</v>
      </c>
    </row>
    <row r="32">
      <c r="A32" s="3" t="inlineStr">
        <is>
          <t>CASH AND CASH EQUIVALENTS, end of period</t>
        </is>
      </c>
      <c r="B32" s="4" t="n">
        <v>8568158</v>
      </c>
      <c r="C32" s="4" t="n">
        <v>13289775</v>
      </c>
    </row>
    <row r="33">
      <c r="A33" s="5" t="inlineStr">
        <is>
          <t>NON-CASH INVESTING AND FINANCING ACTIVITIES</t>
        </is>
      </c>
    </row>
    <row r="34">
      <c r="A34" s="3" t="inlineStr">
        <is>
          <t>Purchases of property and equipment and vineyard development costs included in accounts payable</t>
        </is>
      </c>
      <c r="B34" s="4" t="n">
        <v>1680560</v>
      </c>
      <c r="C34" s="4" t="n">
        <v>290203</v>
      </c>
    </row>
    <row r="35">
      <c r="A35" s="3" t="inlineStr">
        <is>
          <t>Reduction in investor deposits for preferred stock</t>
        </is>
      </c>
      <c r="B35" s="4" t="n">
        <v>4134422</v>
      </c>
      <c r="C35" s="4" t="n">
        <v>510636</v>
      </c>
    </row>
    <row r="36">
      <c r="A36" s="3" t="inlineStr">
        <is>
          <t>Accrued preferred stock dividends</t>
        </is>
      </c>
      <c r="B36" s="6" t="n">
        <v>466612</v>
      </c>
      <c r="C36" s="6" t="n">
        <v>3596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5" t="inlineStr">
        <is>
          <t>Accounting Policies [Abstract]</t>
        </is>
      </c>
    </row>
    <row r="4">
      <c r="A4" s="3" t="inlineStr">
        <is>
          <t>BASIS OF PRESENTATION</t>
        </is>
      </c>
      <c r="B4" s="3" t="inlineStr">
        <is>
          <t>1)
BASIS OF PRESENTATION The
accompanying unaudited interim financial statements as of March 31, 2022 and for the three months ended March 31, 2022 and 2021 have
been prepared in conformity with accounting principles generally accepted in the United States (U.S. GAAP) for interim
financial statements. The financial information as of December 31, 2021 is derived from the audited financial statements presented in
the Willamette Valley Vineyards, Inc. (the Company) Annual Report on Form 10-K for the year ended December 31, 2021 (the
2021 Report).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unaudited interim financial statements
should be read in conjunction with the Companys audited financial statements for the year ended December 31, 2021, as presented
in the Companys Annual Report on Form 10-K. Operating
results for the three months ended March 31, 2022 are not necessarily indicative of the results that may be expected for the entire year
ending December 31, 2022, or any portion thereof. The
COVID-19 pandemic has been declared a National Public Health Emergency in the United States, and on March 8, 2020, Oregon Governor Kate
Brown declared a state of emergency to address the spread of COVID-19 in Oregon. The outbreak in Oregon and other parts of the United
States, as well as the response to COVID-19 by federal, state and local governments have had a material adverse impact on economic and
market conditions in the United States. Although the administration of vaccines in Oregon and throughout the United States contributed
to the lifting of restrictive measures, there remains ongoing uncertainty about the impact of COVID-19 variations on infection levels.
The re-emergence of significant increases in infection rates could result in governments re-imposing some restrictive measures that could
reduce or impair economic activity. Consequently, the COVID-19 pandemic and the government responses to the outbreak presents continued
uncertainty and risk with respect to the Company and its performance and financial results. E xceeding
the required Oregon Healthy Authority protocols, a state-of-the-art UV light filtration has been installed in the Companys HVAC
system to reduce harmful viruses in the air at its tasting room locations and staff offices. We
have not yet experienced significant disruptions to our supply chain network; however, any future restrictions imposed by our local or
state governments may have a negative impact on our future direct to consumer sales. Additionally,
the demand for the Companys wine sold directly or through distributors to restaurants, bars, and other hospitality locations could
be reduced in the near-term due to the re-imposition of orders from state and local governments restricting consumers from visiting,
as well as in some cases the temporary closure of such establishments. The
extent of the future impact of the COVID-19 pandemic on the Companys business is highly uncertain and difficult to predict, as
the response to the pandemic is continuing to evolve.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revenues include direct to consumer sales and national sales to distributors. These sales channels utilize shared resources
for production, selling, and distribution. Basic
loss per share after preferred stock dividends are computed based on the weighted-average number of common shares outstanding each period. The
following table presents the loss per share after preferred stock dividends calculation for the periods shown: Schedule
of Earnings Per Share
Three months ended March 31,
2022 2021
Numerator
Net income (loss) $ (98,942 ) $ 122,685
Accrued preferred stock dividends (466,612 ) (359,636 )
Net loss applicable to common shareholders $ (565,554 ) $ (236,951 )
Denominator
Weighted-average number of common shares outstanding 4,964,529 4,964,529
Loss per common share after preferred dividends, basic and diluted $ (0.11 ) $ (0.05 ) Subsequent
to the filing of the 2021 Report there were no accounting pronouncements issued by the Financial Accounting Standards Board (FASB)
that would have a material effect on the Companys unaudited interim condensed financial statements.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5" t="inlineStr">
        <is>
          <t>Inventory Disclosure [Abstract]</t>
        </is>
      </c>
    </row>
    <row r="4">
      <c r="A4" s="3" t="inlineStr">
        <is>
          <t>INVENTORIES</t>
        </is>
      </c>
      <c r="B4" s="3" t="inlineStr">
        <is>
          <t xml:space="preserve">2)
INVENTORIES The
Companys inventories, by major classification, are summarized as follows, as of the dates shown: Schedule of Inventories
March 31, 2022 December 31, 2021
Winemaking and packaging materials $ 1,351,721 $ 742,188
Work-in-process (costs relating to unprocessed and/or unbottled wine products) 9,417,738 9,691,140
Finished goods (bottled wine and related products) 9,351,258 8,643,422
Total inventories $ 20,120,717 $ 19,076,7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5" t="inlineStr">
        <is>
          <t>Property, Plant and Equipment [Abstract]</t>
        </is>
      </c>
    </row>
    <row r="4">
      <c r="A4" s="3" t="inlineStr">
        <is>
          <t>PROPERTY AND EQUIPMENT, NET</t>
        </is>
      </c>
      <c r="B4" s="3" t="inlineStr">
        <is>
          <t xml:space="preserve">3)
PROPERTY AND EQUIPMENT, NET The
Companys property and equipment consists of the following, as of the dates shown: Schedule of Property and Equipment, Net
March 31, 2022 December 31, 2021
Construction in progress $ 19,615,825 $ 14,556,806
Land, improvements, and other buildings 12,715,834 12,850,316
Winery buildings and hospitality center 18,141,208 17,791,684
Equipment 16,192,077 15,960,179
Property and equipment, gross 66,664,944 61,158,985
Accumulated depreciation (20,941,484 ) (20,562,850 )
Property and equipment, net $ 45,723,460 $ 40,596,135 Depreciation
expense for the three months ended March 31, 2022 and 2021 was $ 378,634 411,3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6:56Z</dcterms:created>
  <dcterms:modified xmlns:dcterms="http://purl.org/dc/terms/" xmlns:xsi="http://www.w3.org/2001/XMLSchema-instance" xsi:type="dcterms:W3CDTF">2022-05-12T20:46:56Z</dcterms:modified>
</cp:coreProperties>
</file>